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Equity Financing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Accrued Expenses (Details)" sheetId="30" state="visible" r:id="rId30"/>
    <sheet xmlns:r="http://schemas.openxmlformats.org/officeDocument/2006/relationships" name="Leases (Details)" sheetId="31" state="visible" r:id="rId31"/>
    <sheet xmlns:r="http://schemas.openxmlformats.org/officeDocument/2006/relationships" name="Leases - Future Minimum Commitm" sheetId="32" state="visible" r:id="rId32"/>
    <sheet xmlns:r="http://schemas.openxmlformats.org/officeDocument/2006/relationships" name="Debt (Details)" sheetId="33" state="visible" r:id="rId33"/>
    <sheet xmlns:r="http://schemas.openxmlformats.org/officeDocument/2006/relationships" name="Debt - Athyrium Credit Facility" sheetId="34" state="visible" r:id="rId34"/>
    <sheet xmlns:r="http://schemas.openxmlformats.org/officeDocument/2006/relationships" name="Debt - Carrying Value (Details)" sheetId="35" state="visible" r:id="rId35"/>
    <sheet xmlns:r="http://schemas.openxmlformats.org/officeDocument/2006/relationships" name="Debt - Future annual principal " sheetId="36" state="visible" r:id="rId36"/>
    <sheet xmlns:r="http://schemas.openxmlformats.org/officeDocument/2006/relationships" name="Warrants (Details)" sheetId="37" state="visible" r:id="rId37"/>
    <sheet xmlns:r="http://schemas.openxmlformats.org/officeDocument/2006/relationships" name="Equity Financings (Details)" sheetId="38" state="visible" r:id="rId38"/>
    <sheet xmlns:r="http://schemas.openxmlformats.org/officeDocument/2006/relationships" name="Stock-based Compensation (Detai" sheetId="39" state="visible" r:id="rId39"/>
    <sheet xmlns:r="http://schemas.openxmlformats.org/officeDocument/2006/relationships" name="Stock-based Compensation - Stoc" sheetId="40" state="visible" r:id="rId40"/>
    <sheet xmlns:r="http://schemas.openxmlformats.org/officeDocument/2006/relationships" name="Stock-based Compensation - Fair" sheetId="41" state="visible" r:id="rId41"/>
    <sheet xmlns:r="http://schemas.openxmlformats.org/officeDocument/2006/relationships" name="Stock-based Compensation - Rese" sheetId="42" state="visible" r:id="rId42"/>
    <sheet xmlns:r="http://schemas.openxmlformats.org/officeDocument/2006/relationships" name="Stock-based Compensation - St_2"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9</t>
  </si>
  <si>
    <t>Aug. 02, 2019</t>
  </si>
  <si>
    <t>Document and Entity Information</t>
  </si>
  <si>
    <t>Entity Registrant Name</t>
  </si>
  <si>
    <t>KALA PHARMACEUTICALS, INC.</t>
  </si>
  <si>
    <t>Entity Central Index Key</t>
  </si>
  <si>
    <t>0001479419</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Entity Shell Company</t>
  </si>
  <si>
    <t>Document Fiscal Year Focus</t>
  </si>
  <si>
    <t>2019</t>
  </si>
  <si>
    <t>Document Fiscal Period Focus</t>
  </si>
  <si>
    <t>Q2</t>
  </si>
  <si>
    <t>CONDENSED CONSOLIDATED BALANCE SHEETS - USD ($) $ in Thousands</t>
  </si>
  <si>
    <t>Dec. 31, 2018</t>
  </si>
  <si>
    <t>Current assets:</t>
  </si>
  <si>
    <t>Cash</t>
  </si>
  <si>
    <t>Accounts receivable, net</t>
  </si>
  <si>
    <t>Inventory</t>
  </si>
  <si>
    <t>Prepaid expenses and other current assets</t>
  </si>
  <si>
    <t>Total current assets</t>
  </si>
  <si>
    <t>Noncurrent assets:</t>
  </si>
  <si>
    <t>Property and equipment, net</t>
  </si>
  <si>
    <t>Right-of-use assets</t>
  </si>
  <si>
    <t>Restricted cash</t>
  </si>
  <si>
    <t>Total assets</t>
  </si>
  <si>
    <t>Current liabilities:</t>
  </si>
  <si>
    <t>Accounts payable</t>
  </si>
  <si>
    <t>Accrued expenses and other current liabilities</t>
  </si>
  <si>
    <t>Current portion of lease liabilities</t>
  </si>
  <si>
    <t>Total current liabilities</t>
  </si>
  <si>
    <t>Long-term liabilities:</t>
  </si>
  <si>
    <t>Long-term lease liability - less current portion</t>
  </si>
  <si>
    <t>Long-term debt</t>
  </si>
  <si>
    <t>Total long-term liabilities</t>
  </si>
  <si>
    <t>Total liabilities</t>
  </si>
  <si>
    <t>Commitments and Contingencies (Note 11)</t>
  </si>
  <si>
    <t xml:space="preserve"> </t>
  </si>
  <si>
    <t>Stockholders' equity:</t>
  </si>
  <si>
    <t>Common stock, $0.001 par value; 120,000,000 shares authorized as of June 30, 2019 and December 31, 2018; 33,882,967 and 33,863,077 shares issued and outstanding as of June 30, 2019 and December 31, 2018,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Common stock, par value</t>
  </si>
  <si>
    <t>Common stock, authorized</t>
  </si>
  <si>
    <t>Common stock, shares issued</t>
  </si>
  <si>
    <t>Common stock, shares outstanding</t>
  </si>
  <si>
    <t>CONDENSED CONSOLIDATED STATEMENTS OF OPERATIONS - USD ($) $ in Thousands</t>
  </si>
  <si>
    <t>3 Months Ended</t>
  </si>
  <si>
    <t>Jun. 30, 2018</t>
  </si>
  <si>
    <t>CONDENSED CONSOLIDATED STATEMENTS OF OPERATIONS</t>
  </si>
  <si>
    <t>Product revenues, net</t>
  </si>
  <si>
    <t>Costs and expenses:</t>
  </si>
  <si>
    <t>Cost of product revenues</t>
  </si>
  <si>
    <t>Selling, general and administrative</t>
  </si>
  <si>
    <t>Research and development</t>
  </si>
  <si>
    <t>Total costs and expenses</t>
  </si>
  <si>
    <t>Loss from operations</t>
  </si>
  <si>
    <t>Other income (expense):</t>
  </si>
  <si>
    <t>Interest income</t>
  </si>
  <si>
    <t>Interest expense</t>
  </si>
  <si>
    <t>Total other income (expense)</t>
  </si>
  <si>
    <t>Net loss</t>
  </si>
  <si>
    <t>Net loss per share—basic and diluted</t>
  </si>
  <si>
    <t>Weighted average shares outstanding—basic and diluted</t>
  </si>
  <si>
    <t>CONDENSED CONSOLIDATED STATEMENTS OF STOCKHOLDERS’ EQUITY - USD ($) $ in Thousands</t>
  </si>
  <si>
    <t>Common Stock</t>
  </si>
  <si>
    <t>Additional Paid-In Capital</t>
  </si>
  <si>
    <t>Accumulated Deficit</t>
  </si>
  <si>
    <t>Total</t>
  </si>
  <si>
    <t>Balance as of beginning of period at Dec. 31, 2017</t>
  </si>
  <si>
    <t>Balance as of beginning of period (in shares) at Dec. 31, 2017</t>
  </si>
  <si>
    <t>Stockholders' Equity</t>
  </si>
  <si>
    <t>Exercise of stock options</t>
  </si>
  <si>
    <t>Exercise of stock options (in shares)</t>
  </si>
  <si>
    <t>Stock-based compensation expense</t>
  </si>
  <si>
    <t>Balance as of end of period at Jun. 30, 2018</t>
  </si>
  <si>
    <t>Balance as of end of period (in shares) at Jun. 30, 2018</t>
  </si>
  <si>
    <t>Balance as of beginning of period at Mar. 31, 2018</t>
  </si>
  <si>
    <t>Balance as of beginning of period (in shares) at Mar. 31, 2018</t>
  </si>
  <si>
    <t>Balance as of beginning of period at Dec. 31, 2018</t>
  </si>
  <si>
    <t>Balance as of beginning of period (in shares) at Dec. 31, 2018</t>
  </si>
  <si>
    <t>Balance as of end of period at Jun. 30, 2019</t>
  </si>
  <si>
    <t>Balance as of end of period (in shares) at Jun. 30, 2019</t>
  </si>
  <si>
    <t>Balance as of beginning of period at Mar. 31, 2019</t>
  </si>
  <si>
    <t>Balance as of beginning of period (in shares) at Mar. 31, 2019</t>
  </si>
  <si>
    <t>CONDENSED CONSOLIDATED STATEMENTS OF CASH FLOWS - USD ($) $ in Thousands</t>
  </si>
  <si>
    <t>Cash flows from operating activities:</t>
  </si>
  <si>
    <t>Adjustments to reconcile net loss to cash used in operating activities:</t>
  </si>
  <si>
    <t>Depreciation</t>
  </si>
  <si>
    <t>Non-cash operating lease cost</t>
  </si>
  <si>
    <t>Amortization of debt discount and other non-cash interest</t>
  </si>
  <si>
    <t>Stock-based compensation</t>
  </si>
  <si>
    <t>Change in operating assets and liabilities:</t>
  </si>
  <si>
    <t>Accounts receivable</t>
  </si>
  <si>
    <t>Accrued expenses</t>
  </si>
  <si>
    <t>Lease liabilities and other long-term liabilities</t>
  </si>
  <si>
    <t>Net cash used in operating activities</t>
  </si>
  <si>
    <t>Cash flows from investing activities:</t>
  </si>
  <si>
    <t>Purchases of property and equipment</t>
  </si>
  <si>
    <t>Net cash used in investing activities</t>
  </si>
  <si>
    <t>Cash flows from financing activities:</t>
  </si>
  <si>
    <t>Proceeds from venture debt, net of debt issuance costs of $50</t>
  </si>
  <si>
    <t>Payment of principal and prepayment penalty on venture debt</t>
  </si>
  <si>
    <t>Payment of principal on finance lease</t>
  </si>
  <si>
    <t>Proceeds from exercise of stock options</t>
  </si>
  <si>
    <t>Net cash provided by financing activities</t>
  </si>
  <si>
    <t>Net decrease in cash and restricted cash:</t>
  </si>
  <si>
    <t>Cash and restricted cash at beginning of period</t>
  </si>
  <si>
    <t>Cash and restricted cash at end of period</t>
  </si>
  <si>
    <t>Reconciliation of cash and restricted cash:</t>
  </si>
  <si>
    <t>Non-cash investing and financing activities:</t>
  </si>
  <si>
    <t>Right-of-use asset obtained in exchange for finance lease obligation</t>
  </si>
  <si>
    <t>Purchases of property and equipment in accounts payable</t>
  </si>
  <si>
    <t>Exercise of stock options in prepaid expenses and other current assets</t>
  </si>
  <si>
    <t>Supplemental disclosure:</t>
  </si>
  <si>
    <t>Cash paid for interest</t>
  </si>
  <si>
    <t>Right-of-use assets obtained in exchange of operating lease obligations</t>
  </si>
  <si>
    <t>CONDENSED CONSOLIDATED STATEMENTS OF CASH FLOWS (Parenthetical) $ in Thousands</t>
  </si>
  <si>
    <t>Jun. 30, 2018USD ($)</t>
  </si>
  <si>
    <t>CONDENSED CONSOLIDATED STATEMENTS OF CASH FLOWS</t>
  </si>
  <si>
    <t>Debt issuance costs</t>
  </si>
  <si>
    <t>Nature of business and basis of presentation</t>
  </si>
  <si>
    <t xml:space="preserve">1. NATURE OF BUSINESS AND BASIS OF PRESENTATION
Nature of Business — Kala Pharmaceuticals, Inc. (the “Company”) was incorporated on July 7, 2009, and is a biopharmaceutical company focused on the development and commercialization of therapeutics using its AMPPLIFY mucus-penetrating particle (“MPP”) Drug Delivery Technology, with an initial focus on the treatment of eye diseases. The Company has applied the AMPPLIFY technology to loteprednol etabonate (“LE”), a corticosteroid designed for ocular applications, resulting in the U.S. Food and Drug Administration’s (the “FDA”) approval of INVELTYS ® (loteprednol etabonate ophthalmic suspension) 1% as the first and only twice-daily ocular corticosteroid for treatment of post-operative inflammation and pain following ocular surgery, and the development of its lead product candidate, KPI-121 0.25%, for the temporary relief of the signs and symptoms of dry eye disease. On October 16, 2018, the Company submitted a New Drug Application to the FDA for KPI-121 0.25%, for which the FDA has granted a target action date under the Prescription Drug User Fee Act (“PDUFA”) of August 15, 2019. In addition, based upon the recommendation of the FDA, the Company initiated an additional Phase 3 clinical trial (“STRIDE 3”) (STRIDE- S hort T erm R elief I n D ry E ye), in the third quarter of 2018 evaluating KPI-121 0.25% for the temporary relief of the signs and symptoms of dry eye disease. The Company is targeting topline data for STRIDE 3 by the end of 2019. The Company is evaluating opportunities for MPP nanosuspensions of LE with less frequent daily dosing regimens for the temporary relief of the signs and symptoms of dry eye disease and for potential chronic treatment of dry eye disease. The Company is also evaluating compounds in its receptor Tyrosine Kinase Inhibitor program (the “rTKI program”), that inhibit the vascular endothelial growth factor (“VEGF”), pathway, for the potential treatment of a number of retinal diseases.
In January 2019, the Company launched its first commercial product, INVELTYS, in the United States. The Company is currently engaged in the commercialization of INVELTYS, research and development activities, raising capital and recruiting skilled personnel. The Company is subject to a number of risks similar to those of other companies conducting high‑risk, early‑stage research and development of pharmaceutical product candidates and launching a product for the first time.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raise additional capital in order to fund ongoing and future research and development, obtain regulatory approval of its product candidates, successfully commercialize its products, generate revenue, meet its obligations, and, ultimately, attain profitable operations.
Liquidity — Since inception, the Company has incurred significant losses from operations and negative cash flows from operations. As of June 30, 2019, the Company had an accumulated deficit of $250.3 million. The Company has generated only limited revenues to date from product sales and has financed operations primarily through its initial public offering of common stock (“IPO”), private placements of preferred stock, convertible debt financings, borrowings under credit facilities, warrants, public common stock offerings, sales of its common stock under its at-the-market offering facility and to a lesser extent, payments received in connection with various feasibility studies . The Company has devoted substantially all of its financial resources and efforts to research and development, including preclinical studies and clinical trials and engaging in activities to commercialize INVELTYS. The Company expects to continue to incur significant expenses and operating losses over the next several years. Net losses may fluctuate significantly from quarter-to-quarter and year-to-year.
The Company believes that its existing cash on hand as of June 30, 2019, will enable it to fund its planned operating expenses, debt service obligations and capital expenditure requirements for at least twelve months from the date these condensed consolidated financial statements were issued. This evaluation is based on relevant conditions and events that are known and reasonably knowable at the date that the condensed consolidated financial statements are issued. As a result, the Company could deplete its available capital resources sooner than it currently expects.
Use of Estimates —The preparation of condensed consolidated financial statements in conformity with accounting principles generally accepted in the United States of America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Basic and diluted shares outstanding are the same for each period presented as all common stock equivalents would be antidilutive due to the net losses incurred.
Unaudited Interim Financial Information —The condensed consolidated financial statements of the Company included herein have been prepared, without audit, pursuant to the rules and regulations of the Securities Exchange Commission (“SEC”). Certain information and footnote disclosures normally included in financial statements prepared in accordance with U.S. GAAP have been condensed or omitted from this report, as is permitted by such rules and regulations. The accompanying condensed consolidated financial statements reflect all adjustments consisting of normal, recurring adjustments, that are necessary for a fair presentation of the financial position, results of operations, statement of stockholders’ equity and cash flows for the interim periods presented. Interim results are not necessarily indicative of results for a full year. Accordingly, these condensed consolidated financial statements should be read in conjunction with the financial statements and notes thereto included in the Company’s Annual Report on Form 10-K for the fiscal year ended December 31, 2018 (the “Annual Report”).
The unaudited condensed consolidated financial statements include the accounts of Kala Pharmaceuticals, Inc. and its wholly owned subsidiary, Kala Pharmaceuticals Security Corporation. All intercompany transactions and balances have been eliminated in consolidation. </t>
  </si>
  <si>
    <t>Summary of Significant Accounting Policies</t>
  </si>
  <si>
    <t>2.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during the period ended June 30, 2019 other than those noted below.
Revenue
The Company accounts for revenue in accordance with Accounting Standards Codification (“ASC”) Topic 606, Revenue from Contracts with Customers .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roduct revenues, net
The Company sells INVELTYS to wholesalers and/or specialty distributors in the United States (collectively, “Customers”). These Customers subsequently resell the Company’s products to specialty and other retail pharmacies. In addition to agreements with Customers, the Company enters into arrangements with payors that provide for government-mandated and/or privately-negotiated rebates, chargebacks and discounts for the purchase of the Company’s products.
The goods promised in the Company’s product sales contracts represent a single performance obligation; as the promise to transfer the individual products to the Customer is not separately identifiable from other promises in the contracts and, therefore, not distinct. The Company recognizes revenue from product sales at the point the Customer obtains control of the product, which occurs upon delivery. The transaction price (“net sales price”) that is recognized as revenue for product sales includes the selling price to the Customer and an estimate of variable consideration. Components of variable consideration include prompt pay and other discounts, product returns, government rebates, third-party payor rebates, coverage gap rebates, incentives such as patient co-pay assistance, and other fees paid to Customers where a distinct good or service is not received. Variable consideration is recorded on the consolidated balance sheet as either a reduction of accounts receivable, if payable to a Customer, or as a current liability, if payable to a third-party other than a Customer. The Company considers all relevant information when estimating variable consideration such as assessment of its current and anticipated sales and demand forecasts, specific known market events and trends, industry data and current contractual and statutory requirements that are reasonably available. The Company includes estimated amounts in the net sales price to the extent it is determined probable that a significant reversal of cumulative revenue recognized will not occur when the uncertainty associated with the variable consideration is resolved.
Payment terms with Customers do not exceed one year and, therefore, the Company does not account for a significant financing component in its arrangements. The Company expenses incremental cost of obtaining a contract with a Customer when incurred as the period of benefit is less than one year.
Reserves for Variable Consideration :
Trade Discounts and Allowances
The Company provides its Customers with certain trade discounts and allowances including discounts for prompt payments and fees paid for distribution, data and administrative services. These discounts and fees are based on contractually-determined percentages and are recorded as a reduction of revenue and accounts receivable in the period in which the related product revenue is recognized.
Chargeback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at the end of each reporting period and that the Company expects will be sold to qualified healthcare providers, as well as chargebacks that Customers have claimed, but for which the Company has not yet issued a credit.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liability. The Company’s estimates for product returns are based upon available industry data and its own sales information, including its visibility into the inventory remaining in the distribution channel.
Commercial Payor and Medicare Part D Rebates
The Company contracts with certain third-party payors, primarily pharmacy benefit managers (“PBMs”) and health plans (“Plans”), for the payment of rebates with respect to utilization of its product. These rebates are based on contractual percentages applied to the amount of product prescribed to patients who are covered by the PBMs or the Plans with which it contracts. The Company estimates the rebates for commercial and Medicare Part D payors based on the contractual discount percentage, the various payor mix for INVELTYS as well as future rebates that will be made for product that has been recognized as revenue but remains in the distribution channel at the end of each reporting period. The Company also estimates the number of patients in the prescription drug coverage gap for whom it will owe an additional liability under the Medicare Part D program. Such estimates are recorded in the same period the related revenue is recognized, resulting in a reduction of product revenue and the establishment of a current liability.
Government Rebates
The Company is subject to discount obligations under Medicaid and other government programs. For Medicaid, reserves are based on estimates of future Medicaid beneficiary utilization applied to the Medicaid unit rebate formula established by the Centers for Medicaid and Medicare Services. The Company’s liability for these rebates consists of estimates of claims for the current period and estimated future claims that will be made for product that has been recognized as revenue but remains in the distribution channel at the end of each reporting period. These reserves are recorded in the same period the related revenue is recognized, resulting in a reduction of product revenue and the establishment of a current liability.
Co-pay Assistance
The Company offers a co-pay assistance program (the “co-pay program”), which is intended to provide financial assistance to p atients who may or may not be covered by commercial insurance or who opt out of government insurance programs . The calculation of accruals for the co-pay program is based on actual claims processed during the period as well as an estimate of the number and cost per claim that the Company expects to receive associated with product that has been recognized as revenue but remains in the distribution channel at the end of each reporting period. Allowances for estimated co-pay claims are recorded in the same period the related revenue is recognized, resulting in a reduction of product revenue and the establishment of a current liability.
Accounts Receivable, net
Accounts receivable are reported on the consolidated balance sheets at outstanding amounts due from Customers for product sales. The Company deducts sales discounts for prompt payments and contractual fees for service arrangements from accounts receivable.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An allowance for doubtful accounts is recorded when a receivable is deemed to be uncollectible.
The Company recorded no allowance for doubtful accounts as of June 30, 2019. The Company recorded an allowance of approximately $0.9 million for expected sales discounts, related to prompt pay discounts and contractual fee for service arrangements, to wholesalers and distributors as of June 30, 2019.
Cost of Product Revenues
The cost of product revenues consists primarily of materials, third-party manufacturing costs, freight and distribution costs, royalty expense, allocation of labor, quality control and assurance, spoilage and other manufacturing overhead costs. The Company expenses costs of product revenues related to product candidates as research and development expenses prior to regulatory approval in the respective territory. The Company received regulatory approval for INVELTYS on August 22, 2018.
Recent Accounting Pronouncements
In May 2014, the Financial Accounting Standards Board (“FASB”) issued Accounting Standards Update (“ASU”) 2014-09, Revenue from Contracts with Customers (Topic 606) (“ASU 2014-09”). ASU 2014-09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Revenue from sales of INVELTYS, as well as any other future revenue arrangements, are and will be recognized under the provisions of ASU 2014-09. While the Company adopted ASU 2014-09 effective January 1, 2018, the Company did not generate any revenue from product sales prior to 2019.
In June 2018, the FASB issued ASU 2018-07, Compensation-Stock Compensation Improvements to Nonemployee Share-Based Payment Accounting (“ASU 2018-07”). ASU 2018-07 substantially aligns accounting for share-based payments to employees and non-employees. This ASU became effective for annual periods beginning after December 15, 2018, including interim periods within that period, and early adoption is permitted. The new standard was effective on January 1, 2019 and the adoption of ASU 2018-07 did not have an impact on the Company’s condensed consolidated financial statements and related disclosures.
In August 2018, the FASB issued ASU 2018-13, Disclosure Framework - Changes to the Disclosure Requirements for Fair Value Measuremen t (“ASU 2018-13”). ASU 2018-13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Company is currently evaluating the effect of this new guidance on its condensed consolidated financial statements.
In August 2018, the FASB issued ASU 2018-15 , Intangibles - Goodwill and Other - Internal-Use Software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This ASU will become effective for annual periods beginning after December 15, 2019, including interim periods within that period, and early adoption is permitted. The Company does not expect the adoption of ASU 2018-15 to have a material effect on its condensed consolidated financial statements.</t>
  </si>
  <si>
    <t>3. INVENTORY
Inventory is stated at the lower of cost or net realizable value, on a first in, first out basis. Costs include amounts related to third-party manufacturing, freight and distribution costs, allocation of labor, quality control and quality assurance and other manufacturing overhead. Capitalization of costs as inventory begins when the product has received regulatory approval in the United States. The Company expensed inventory costs related to product candidates as research and development expenses prior to regulatory approval. For INVELTYS, capitalization of costs as inventory began upon U.S. regulatory approval on August 22, 2018. Inventory produced that will be used in a promotional sample program is expensed to selling, general and administrative expense when it is selected for use and shipped as part of a marketing program.
Inventory consists of the following (in thousands):
June 30,
December 31,
2019
2018
Raw materials
$
706
$
350
Work in progress
6,928
3,357
Finished goods
585
388
Inventory
$
8,219
$
4,095</t>
  </si>
  <si>
    <t>Accrued Expenses</t>
  </si>
  <si>
    <t>4. ACCRUED EXPENSES
June 30,
December 31,
2019
2018
Compensation and benefits
$
4,662
$
5,352
Accrued revenue reserves (1)
3,444
—
Development costs
1,314
1,223
Professional services
828
1,019
Commercial cost
835
1,722
Contract manufacturing
1,347
434
Payable related to construction of facility
—
1,026
Other
448
325
Accrued expenses
$
12,878
$
11,101
(1) As of June 30, 2019, $0.5 million of additional revenue reserves were in accounts payable.</t>
  </si>
  <si>
    <t>Leases</t>
  </si>
  <si>
    <t>5. LEASES
Operating leases
The Company entered into a three‑year lease agreement for its former headquarters (the “Waltham Lease”) on September 30, 2013, with a commencement date of February 1, 2014 . On June 30, 2016, the lease was amended to extend the term from January 31, 2017 to January 31, 2019. In connection with the lease agreement, the Company issued a letter of credit to the landlord for $0.1 million. The Company secured the letter of credit for the full amount of the letter with cash on deposit, which was reported as restricted cash as of December 31, 2018. Upon the expiration of the lease term on January 31, 2019, the deposit was returned and was no longer restricted. With the adoption of ASU 2016-02, Leases , the Company has recorded a right-of-use asset and corresponding lease liability.
On March 15, 2018, the Company entered into a lease agreement with Duffy Associates, LLC for the lease of a portion of the building located at 465 Waverley Oaks Road, Suite 301, Waltham, Massachusetts (the “Waverley Oaks Lease”). The term of the Waverley Oaks Lease was one-year, and as a result, a right-of-use asset and corresponding lease liability was not recorded.
On February 28, 2018, the Company entered into a lease agreement with 480 Arsenal Group LLC (the “Arsenal Group”) for the lease of a portion of the building located at 490 Arsenal Way, Watertown, Massachusetts (the “Watertown Lease”) to be used as its new corporate headquarters. T he Company recognized the right-of-use asset and corresponding lease liability on November 15, 2018, by calculating the present value of lease payments, discounted at 9.9%, the Company’s estimated incremental borrowing rate, over the 13-year expected term.
In connection with the Watertown Lease, the Company issued a letter of credit to the Arsenal Group for $2.0 million. The Company secured the letter of credit for the full amount of the letter with cash on deposit, which is reported as restricted cash as of June 30, 2019 and December 31, 2018.
As of June 30, 2019, the variable lease expense for the Watertown Lease, which includes common area maintenance and real estate taxes was $0.5 million and the remaining lease term was 12.3 years. As of December 31, 2018, the remaining lease term on the lease for the Waltham Lease was 0.08 years and for the Watertown Lease was 12.83 years.
Vehicle Fleet lease
During the six months ended June 30, 2019, the Company entered into a master fleet lease agreement (the “Vehicle Fleet Lease”), pursuant to which it currently leases 65 vehicles. In connection with the Vehicle Fleet Lease, the company issued a letter of credit for $0.5 million, which was reported as restricted cash on the balance sheet. The lease has an expected term of three years, which commenced upon the delivery of the vehicles in March 2019. As of June 30, 2019, the remaining lease term was 2.7 years.
The components of lease expense and related cash flows were as follows (in thousands):
Three Months Ended June 30,
Six Months Ended June 30,
2019
2018
2019
2018
Lease cost
Operating lease cost
$
$
$
$
Short-term lease cost
—
—
Total lease cost
$
$
$
$
Operating cash outflows from operating leases
$
$
$
$
Future minimum commitments due under the Company’s lease agreements as of June 30, 2019 were as follows (in thousands):
Years Ending December 31,
Operating Lease
Finance Lease Obligation (2)
Total
2019 (remaining six months)
$
2,433
$
21
$
2,454
2020
4,141
41
4,182
2021
4,233
41
4,274
2022
4,021
41
4,062
2023
3,960
—
3,960
Thereafter
35,415
—
35,415
Present value adjustment
(23,339)
(25)
(23,364)
Present value of lease payments
$
30,864
$
119
$
30,983
(1)
Future minimum lease payments under the Company’s Watertown Lease and its Vehicle Fleet Lease.
(2)
F uture minimum lease payments under the Company’s finance lease obligation.</t>
  </si>
  <si>
    <t>Debt</t>
  </si>
  <si>
    <t>6. DEBT
2014 Debt Facility
In November 2014, the Company entered into a venture debt facility (“2014 Debt Facility”), which was subsequently amended in October 2016, November 2017 and March 2018. The 2014 Debt Facility, as amended, increased the initial commitment under the debt facility to a total of $20.0 million of funding and extended the interest-only end date for 12 months following the execution of the March 2018 amendment. The maturity date of the 2014 Debt Facility was also extended from October 13, 2020 to March 29, 2022.
The unpaid principal balance under the 2014 Debt Facility was $20.0 million as of June 30, 2018. The unamortized discount was $0.2 million as of June 30, 2018. During the three months ended June 30, 2018, the Company recognized interest expense of $0.4 million which consisted of amortization of the debt discount of $21,000 and the contractual coupon interest expense of $0.4 million. During the six months ended June 30, 2018, the Company recognized interest expense of $0.8 million which consisted of amortization of the debt discount of $51,000 and the contractual coupon interest expense of $0.7 million. On October 1, 2018, the Company repaid the outstanding principal balance under the 2014 Debt Facility of $20.0 million. In connection with the repayment of the 2014 Debt Facility, the Company paid a prepayment fee of $0.2 million.
Athyrium Credit Facility
On October 1, 2018, the Company entered into a credit agreement (the “Athyrium Credit Facility”), with Athyrium Opportunities III Acquisition LP (“Athyrium”) for up to $110.0 million . The Athyrium Credit Facility provides for a Term Loan A in the aggregate principal amount of $75.0 million (the “Term Loan A”), and a Term Loan B in the aggregate principal amount of $35.0 million (the “Term Loan B”). On October 1, 2018, the Company borrowed the entire principal amount of the Term Loan A. The Company may draw down the Term Loan B upon either (i) FDA approval of KPI-121 0.25% for a dry eye disease indication or (ii) reaching certain net product revenues for INVELTYS, in each case on or prior to June 30, 2020. The maturity date of the Athyrium Credit Facility is October 1, 2024.
The Term Loan A bears interest at a rate of 9.875% per annum, with quarterly, interest-only payments until the fourth anniversary of the Term Loan A. The unpaid principal amount of the Term Loan A is due and payable in quarterly installments starting on the fourth anniversary of the loan. The Company may make voluntary prepayments, in whole or in part, and subject to certain exceptions, is required to make mandatory prepayments upon the occurrence of certain events of default as defined in the agreement, including but not limited to, the occurrence of a change of control. In addition, upon payment or repayment of any outstanding balance under the Athyrium Credit Facility, the Company will have to pay a 1% exit fee of
All mandatory and voluntary prepayments of the Athyrium Credit Facility are subject to the payment of prepayment premiums as follows: (i) if prepayment occurs prior to the second anniversary of the applicable date of issuance, an amount equal to the amount by which (a) the present value of 105%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3% of the principal prepaid, and (iii) if prepayment occurs on or after the third anniversary of the applicable date of issuance but prior to the fourth anniversary of such issuance, an amount equal to 2% of the principal prepaid. No prepayment premium is due on any principal prepaid after the fourth anniversary of the applicable date of issuance.
The Athyrium Credit Facility includes features requiring (1) additional interest rate upon an event of default accrued at an additional 3%, or a total interest rate of 12.875%, and (2)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us value as of June 30, 2019. The derivative liability will be remeasured at fair value at each reporting date, with changes in fair value being recorded as other income (expense) in the consolidated statements of operations.
The Athyrium Credit Facility is secured by a pledge of substantially all of the Company’s assets and contains affirmative and negative covenants customary for financings of this type, including limitations on the Company’s and its subsidiaries’ ability to, among other things, incur and prepay additional debt, grant or permit additional liens, make investments and acquisitions, merge or consolidate with others, dispose of assets, change in the nature of business, enter into sale and leaseback transactions, make distributions, and enter into affiliate transactions, in each case, subject to certain exceptions. In addition, the Athyrium Credit Facility also contains a financial covenant requiring the Company to maintain at least $10.0 million of cash and cash equivalents. As a result of this financial covenant, the Company has recorded $10.0 million as restricted cash as of June 30, 2019 and December 31, 2018.
In connection with the Athyrium Credit Facility, the Company issued a warrant (“Warrant”), to purchase up to 270,835 shares of the Company’s common stock, at an exercise price per share of $12.18456. The Warrant is immediately exercisable as to 184,660 shares and will become exercisable as to the remaining 86,175 shares only upon the Company’s draw of the Term Loan B. The Warrant is exercisable through October 1, 2025 and is
In addition, the Company paid certain fees to Athyrium and other third-party service providers in the aggregate amount of $3.0 million. These fees paid to Athyrium were recorded as a debt discount while the fees paid to other third-party service providers were recorded as debt issuance cost, respectively, in the aggregate amount of $3.0 million. These costs, along with the fair value of the Warrant of $1.9 million are being amortized using the effective interest method over the term of the Athyrium Credit Facility. The amortization of debt discount and debt issuance cost is included in interest expense within the Condensed Consolidated Statements of Operations. As of June 30, 2019, the effective interest rate was 11.63%, which takes into consideration the non-cash accretion of the exit fee and the amortization of the debt discount and issuance costs. During the three months ended June 30, 2019, the Company recognized interest expense of $2.1 million which consisted of amortization of the debt discount of $0.2 million, and the contractual coupon interest expense of $1.9 million. During the six months ended June 30, 2019, the Company recognized interest expense of $4.1 million which consisted of amortization of the debt discount of $0.4 million, and the contractual coupon interest expense of $3.7 million.
The components of the carrying value of the debt as of June 30, 2019, and December 31, 2018 are detailed below (in thousands):
June 30,
December 31,
2019
2018
Principal loan balance
$
75,000
$
75,000
Unamortized debt discount and issuance cost
(4,417)
(4,806)
Accretion of exit fee
109
32
Long-term debt, net
$
70,692
$
70,226
The future annual principal payments due under the Athyrium Credit Facility as of June 30, 2019 were as follows (in thousands):
Years Ending December 31,
2019 (remaining six months)
—
2020
—
2021
—
2022
16,665
2023
33,330
Thereafter
25,005
Total
$
75,000</t>
  </si>
  <si>
    <t>Warrants</t>
  </si>
  <si>
    <t>7. WARRANTS
The Company issued warrants in connection with debt transactions that were completed prior to 2017. Upon the completion of the IPO, the Company’s then outstanding warrants to purchase preferred stock converted into warrants to purchase common stock. The Company also issued the Warrant to purchase common stock in connection with the Athyrium Credit Facility, described further in Note 6.
The following table summarizes the common stock warrants outstanding as of June 30, 2019 and December 31, 2018, each exercisable into the number of shares of common stock set forth below as of the specified dates:
Shares Exercisable at
Exercise
Expiration
Exercisable
June 30,
December 31,
Issued
Price
Date
From
2019
2018
2013
$
7.50
April 2021
July 2017
82,816
82,816
2014
$
7.50
November 2024
July 2017
16,000
16,000
2016
$
8.27
October 2026
September 2017
14,512
14,512
2018
$
12.18
October 2025
October 2018
184,660
184,660
2018
$
12.18
October 2025
(1)
—
—
297,988
297,988
(1)
As of June 30, 2019 and December 31, 2018, warrants outstanding to acquire 86,175 shares of common stock are not exercisable and are only exercisable upon draw down of the Term Loan B.</t>
  </si>
  <si>
    <t>Equity Financings</t>
  </si>
  <si>
    <t>8. EQUITY FINANCINGS
On August 9, 2018, the Company filed a shelf registration statement on Form S-3 with the SEC, which was declared effective on August 27, 2018 (the “Shelf Registration”). Under the Shelf Registration, the Company may offer and sell up to $250.0 million of a variety of securities including common stock, preferred stock, warrants, depositary shares, debt securities, purchase contracts, purchase units or any combination of such securities during the three-year period that commenced upon the Shelf Registration becoming effective. On October 5, 2018, the Company sold 7,500,000 shares of the Company’s common stock (the “Shares”) in an underwritten offering pursuant to the Shelf Registration at a public offering price of $8.25 per share, before underwriting discounts and commissions. In addition, the underwriters were granted an overallotment option to purchase an additional 1,125,000 shares of the common stock at the same public offering price, less underwriting discounts and commissions (the “Overallotment Shares”). On October 11, 2018, the underwriters exercised in full their option to purchase the Overallotment Shares. The total number of Shares and Overallotment Shares sold by the Company in the offering was 8,625,000 shares, resulting in net proceeds to the Company, after underwriting discounts and offering expenses, of approximately $66.1 million.
In connection with the filing of the Shelf Registration, the Company entered into a sales agreement with Jefferies, LLC (the “Sales Agreement”) pursuant to which the Company may issue and sell, from time to time, up to an aggregate of $50.0 million of its common stock in an at-the-market equity offering (“ATM Offering”) through Jefferies, LLC, as sales agent. During the fourth quarter of 2018, the Company issued an aggregate of 518,135 shares of its common stock under the ATM Offering, resulting in net proceeds to the Company of approximately $4.6 million.
Under the Shelf Registration, the Company may periodically offer one or more types of securities in amounts, at prices and on terms announced, if and when the securities are ever offered, of up to an additional $174.0 million.</t>
  </si>
  <si>
    <t>Stock-based Compensation</t>
  </si>
  <si>
    <t>9. STOCK‑BASED COMPENSATION
Stock Incentive Plans —In December 2009, the Board of Directors (the “Board”) adopted the 2009 Employee, Director and Consultant Equity Incentive Plan (the “2009 Plan”) for the issuance of common stock and stock options to employees, officers, directors, consultants, and advisors.
In July 2017, the Company’s 2017
Also approved under the 2017 Plan is an annual increase for each of the years through December 31, 2027, equal to the least of (i) 3,573,766 shares of common stock, (ii) 4%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ould 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In the past, the Company had granted stock options which contain performance‑based vesting criteria. These criteria were milestone events that were specific to the Company’s corporate goals. Stock‑based compensation expense associated with performance‑based stock options is recognized if the achievement of the performance condition is considered probable using management’s best estimates. As of June 30, 2019, there were no performance-based awards outstanding.
Employee Stock Purchase Plan — In 2017, the Company approved the 2017 Employee Stock Purchase Plan, which was amended and restated in December 2018 (as amended, the “ESPP”). The ESPP reserved an aggregate of 223,341 shares of common stock and provides for an annual increase on the first day of each fiscal year, beginning on January 1, 2019 and ending on December 31, 2029, in an amount equal to the lowest of: (1) 893,441 shares of the Company’s common stock; (2) 1% of the total number of shares of the Company’s common stock outstanding on the first day of the applicable fiscal year; and (3) an amount determined by the Company’s board of directors.
The ESPP provides for two six-month offering periods each year; the first offering period begins on the first trading day on or after each January 1; the second offering period begins on the first trading day on or after each July 1.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fair value of the purchase rights granted under the ESPP was estimated on the date of grant, using the Black-Scholes option-pricing model. No shares of the Company’s common stock were purchased under the ESPP during the six months ended June 30, 2019. The first offering period for 2019 ended on June 30, 2019. In July 2019, employees of the Company purchased an aggregate of 123,664 shares under the ESPP.
Inducement Stock Option Awards —During the three months ended June 30, 2019 and 2018, the Company granted non-statutory stock options to purchase an aggregate of 63,000 shares and 150,000 shares of the Company’s common stock, respectively. During the six months ended June 30, 2019 and 2018, the Company granted non-statutory stock options to purchase an aggregate of 148,500 shares and 150,000 shares of the Company’s common stock, respectively. These stock options will vest over a four-year period, with 25% of the shares underlying each option award vesting on the one-year anniversary of the applicable employees’ new hire date and the remaining 75% of the shares underlying each award vesting monthly thereafter for three-years. Vesting of each option is subject to such employee’s continued service with the Company through the applicable vesting dates. These stock options were granted outside of the 2017 Plan as an inducement material to each employee’s acceptance of employment with the Company in accordance with Nasdaq Listing Rule 5635(c)(4).
A summary of option activity for employee and non‑employee awards under the 2009 Plan, the 2017 Plan and inducement grants for the six months ended June 30, 2019 is as follows:
Weighted
Weighted
Average
Average
Remaining
Aggregate
Number of
Exercise
Contractual
Intrinsic
Shares
Price
Term
Value
(Years)
(in thousands)
Outstanding at January 1, 2019
$
8.96
$
3,771
Granted
5.26
Exercised
1.96
Forfeited
13.29
Outstanding at June 30, 2019
$
7.79
$
9,925
Vested or expected to vest at June 30, 2019
7,016,675
$
7.79
$
9,925
Options exercisable at June 30, 2019
3,331,360
$
6.68
$
6,908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re were 1,243,390 options granted during the six months ended June 30, 2018.
The assumptions used in determining fair value of the stock options granted and shares purchasable under the ESPP during the six months ended June 30, 2019 and 2018 are as follows:
Six Months Ended June 30,
2019
2018
Expected volatility
–
82%
–
85%
Risk-free interest rate
–
2.58%
–
2.96%
Expected dividend yield
0%
0%
Expected term (in years)
0.50
–
6.63
–
6.13
The Company derived the risk‑free interest rate assumption from the U.S. Treasury rates for U.S. Treasury zero‑coupon bonds with maturities similar to those of the expected term of the awards being valued. The Company based the assumed dividend yield on its expectation of not paying dividends in the foreseeable future. The Company calculated the weighted‑averag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impact of forfeitures on compensation expense is recorded as they occur.
During the three months ended June 30, 2019 and 2018, the weighted average grant‑date fair value of options granted was $3.71 and $11.46, respectively. During the six months ended June 30, 2019 and 2018, the weighted average grant‑date fair value of options granted was $3.71 and $10.12, respectively. The fair value is being expensed over the vesting period of the options on a straight‑line basis as the services are being provided. As of June 30, 2019, there was $23.0 million of unrecognized compensation cost related to the stock options granted, which is expected to be expensed over a weighted‑average period of 2.67 years.
Reserved Shares —As of June 30, 2019 and December 31, 2018, the Company had reserved the following shares of common stock issuable upon exercise of rights under equity compensation plans and inducement stock option awards:
June 30,
December 31,
2019
2018
Warrant rights to acquire Common Stock
384,163
384,163
ESPP
561,971
223,341
Shares reserved for outstanding inducement stock option awards
646,500
498,000
2009 Plan
2,543,292
2,563,072
2017 Plan
4,485,323
3,130,910
Total
8,621,249
6,799,486
Stock-based Compensation Expenses —Stock‑based compensation expense was classified in the statements of operations as follows (in thousands):
Three Months Ended
Six Months Ended
June 30,
June 30,
2019
2018
2019
2018
Cost of product revenues
$
39
$
–
$
41
$
–
Research and development
795
741
1,402
1,380
Selling, general and administrative
1,787
1,550
3,651
2,772
Total
$
2,621
$
2,291
$
5,094
$
4,152
Stock-based compensation expense for the Company’s manufacturing employees related to INVELTYS manufactured since the FDA approval of $0.01 million and $0.3 million for the three and six months ended June 30, 2019, respectively, has been capitalized into inventory</t>
  </si>
  <si>
    <t>Income Taxes</t>
  </si>
  <si>
    <t>10. INCOME TAXES
The Company did not record a provision or benefit for income taxes during the three and six months ended June 30, 2019 and 2018.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generation of limited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as amended,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has determined that ownership changes have occurred as of April 2016, and such changes have not materially impacted the Company’s ability to utilize its net operating loss carryforwards and research and development tax credits to offset future tax liabilities. The Company may be further limited by any changes that may have occurred or may occur subsequent to December 31, 2017.
The Company files its corporate income tax returns in the United States and Massachusetts, Alabama, California, Montana, Oklahoma, Illinois, Kentucky, Pennsylvania, New Hampshire, New York, North Carolina and Texa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June 30, 2019 and 2018, the Company had no uncertain tax positions. The Company’s policy is to recognize interest and penalties related to income tax matters as a component of income tax expense, of which no interest or penalties were recorded for the three and six months ended June 30, 2019 and 2018.</t>
  </si>
  <si>
    <t>Commitments and Contingencies</t>
  </si>
  <si>
    <t>Commitments and Contingencies.</t>
  </si>
  <si>
    <t>11. COMMITMENTS AND CONTINGENCIES
License Agreement —In 2009, the Company entered into an exclusive license agreement with The Johns Hopkins University (“JHU”), as amended in November 2012, May 2014, August 2014, October 2014 and June 2018, which licensed to the Company a portfolio of specified patent rights and remains in full force and effect. Pursuant to the terms of the agreement, as amended, the Company agreed to pay an initial license fee, minimum annual payments beginning in 2017, certain development and commercial milestone payments, royalties on product sales and reimburse all or a portion of the costs associated with the preparation, filing, prosecution and maintenance of the agreed‑upon patents and patent applications to JHU.
After 2016 and until the first commercial sale of product, which occurred in January 2019, the minimum annual payment was $37,500. Upon the first commercial sale of INVELTYS, the annual minimum payment increased to $0.1 million. The Company is obligated to pay JHU low single‑digit running royalties based upon a percentage of net sales of the licensed products, which is applied to the annual minimum payment. The Company also has an obligation to pay JHU certain one‑time development and commercial milestone payments. During the three and six months ended June 30, 2019 the Company paid JHU $0.3 million related to the first commercial sale milestone and royalty.
The Company recorded other expenses related to the JHU agreement of $0.1 million and $0.2 million, for the three months ended June 30, 2019 and 2018, respectively. The Company recorded other expenses related to the JHU agreement of $0.1 million and $0.2 million for the six months ended June 30, 2019 and 2018, respectively.
Litigation —The Company is not currently subject to any material legal proceedings.
Other Commitments — The Company entered into a commercial supply agreement with Catalent Pharma Solutions, LLC to manufacture commercial supplies of INVELTYS and KPI-121 0.25%, with annual minimum purchase requirements. The Company became subject to the minimum purchase requirements for INVELTYS upon receiving FDA approval for the product.</t>
  </si>
  <si>
    <t>Subsequent Events</t>
  </si>
  <si>
    <t>12. SUBSEQUENT EVENTS
The Company has evaluated all events and transactions that occurred after the balance sheet date through the date of this filing. During this period, the Company did not have any material subsequent events that impacted its condensed consolidated financial statements or disclosures.</t>
  </si>
  <si>
    <t>Summary of Significant Accounting Policies (Policies)</t>
  </si>
  <si>
    <t>Revenue</t>
  </si>
  <si>
    <t>Revenue
The Company accounts for revenue in accordance with Accounting Standards Codification (“ASC”) Topic 606, Revenue from Contracts with Customers . Under ASC Topic 606, an entity recognizes revenue when its customer obtains control of promised goods or services, in an amount that reflects the consideration that the entity expects to be entitled in exchange for those goods or services. The Company performs the following five steps to recognize revenue under ASC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Product revenues, net
The Company sells INVELTYS to wholesalers and/or specialty distributors in the United States (collectively, “Customers”). These Customers subsequently resell the Company’s products to specialty and other retail pharmacies. In addition to agreements with Customers, the Company enters into arrangements with payors that provide for government-mandated and/or privately-negotiated rebates, chargebacks and discounts for the purchase of the Company’s products.
The goods promised in the Company’s product sales contracts represent a single performance obligation; as the promise to transfer the individual products to the Customer is not separately identifiable from other promises in the contracts and, therefore, not distinct. The Company recognizes revenue from product sales at the point the Customer obtains control of the product, which occurs upon delivery. The transaction price (“net sales price”) that is recognized as revenue for product sales includes the selling price to the Customer and an estimate of variable consideration. Components of variable consideration include prompt pay and other discounts, product returns, government rebates, third-party payor rebates, coverage gap rebates, incentives such as patient co-pay assistance, and other fees paid to Customers where a distinct good or service is not received. Variable consideration is recorded on the consolidated balance sheet as either a reduction of accounts receivable, if payable to a Customer, or as a current liability, if payable to a third-party other than a Customer. The Company considers all relevant information when estimating variable consideration such as assessment of its current and anticipated sales and demand forecasts, specific known market events and trends, industry data and current contractual and statutory requirements that are reasonably available. The Company includes estimated amounts in the net sales price to the extent it is determined probable that a significant reversal of cumulative revenue recognized will not occur when the uncertainty associated with the variable consideration is resolved.
Payment terms with Customers do not exceed one year and, therefore, the Company does not account for a significant financing component in its arrangements. The Company expenses incremental cost of obtaining a contract with a Customer when incurred as the period of benefit is less than one year.
Reserves for Variable Consideration :
Trade Discounts and Allowances
The Company provides its Customers with certain trade discounts and allowances including discounts for prompt payments and fees paid for distribution, data and administrative services. These discounts and fees are based on contractually-determined percentages and are recorded as a reduction of revenue and accounts receivable in the period in which the related product revenue is recognized.
Chargeback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at the end of each reporting period and that the Company expects will be sold to qualified healthcare providers, as well as chargebacks that Customers have claimed, but for which the Company has not yet issued a credit.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liability. The Company’s estimates for product returns are based upon available industry data and its own sales information, including its visibility into the inventory remaining in the distribution channel.
Commercial Payor and Medicare Part D Rebates
The Company contracts with certain third-party payors, primarily pharmacy benefit managers (“PBMs”) and health plans (“Plans”), for the payment of rebates with respect to utilization of its product. These rebates are based on contractual percentages applied to the amount of product prescribed to patients who are covered by the PBMs or the Plans with which it contracts. The Company estimates the rebates for commercial and Medicare Part D payors based on the contractual discount percentage, the various payor mix for INVELTYS as well as future rebates that will be made for product that has been recognized as revenue but remains in the distribution channel at the end of each reporting period. The Company also estimates the number of patients in the prescription drug coverage gap for whom it will owe an additional liability under the Medicare Part D program. Such estimates are recorded in the same period the related revenue is recognized, resulting in a reduction of product revenue and the establishment of a current liability.
Government Rebates
The Company is subject to discount obligations under Medicaid and other government programs. For Medicaid, reserves are based on estimates of future Medicaid beneficiary utilization applied to the Medicaid unit rebate formula established by the Centers for Medicaid and Medicare Services. The Company’s liability for these rebates consists of estimates of claims for the current period and estimated future claims that will be made for product that has been recognized as revenue but remains in the distribution channel at the end of each reporting period. These reserves are recorded in the same period the related revenue is recognized, resulting in a reduction of product revenue and the establishment of a current liability.
Co-pay Assistance
The Company offers a co-pay assistance program (the “co-pay program”), which is intended to provide financial assistance to p atients who may or may not be covered by commercial insurance or who opt out of government insurance programs . The calculation of accruals for the co-pay program is based on actual claims processed during the period as well as an estimate of the number and cost per claim that the Company expects to receive associated with product that has been recognized as revenue but remains in the distribution channel at the end of each reporting period. Allowances for estimated co-pay claims are recorded in the same period the related revenue is recognized, resulting in a reduction of product revenue and the establishment of a current liability.</t>
  </si>
  <si>
    <t>Accounts Receivable, net</t>
  </si>
  <si>
    <t>Accounts Receivable, net
Accounts receivable are reported on the consolidated balance sheets at outstanding amounts due from Customers for product sales. The Company deducts sales discounts for prompt payments and contractual fees for service arrangements from accounts receivable.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An allowance for doubtful accounts is recorded when a receivable is deemed to be uncollectible.
The Company recorded no allowance for doubtful accounts as of June 30, 2019. The Company recorded an allowance of approximately $0.9 million for expected sales discounts, related to prompt pay discounts and contractual fee for service arrangements, to wholesalers and distributors as of June 30, 2019.</t>
  </si>
  <si>
    <t>Cost of Product Revenues</t>
  </si>
  <si>
    <t>Cost of Product Revenues
The cost of product revenues consists primarily of materials, third-party manufacturing costs, freight and distribution costs, royalty expense, allocation of labor, quality control and assurance, spoilage and other manufacturing overhead costs. The Company expenses costs of product revenues related to product candidates as research and development expenses prior to regulatory approval in the respective territory. The Company received regulatory approval for INVELTYS on August 22, 2018.</t>
  </si>
  <si>
    <t>Recent Accounting Pronouncements</t>
  </si>
  <si>
    <t>Recent Accounting Pronouncements
In May 2014, the Financial Accounting Standards Board (“FASB”) issued Accounting Standards Update (“ASU”) 2014-09, Revenue from Contracts with Customers (Topic 606) (“ASU 2014-09”). ASU 2014-09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Revenue from sales of INVELTYS, as well as any other future revenue arrangements, are and will be recognized under the provisions of ASU 2014-09. While the Company adopted ASU 2014-09 effective January 1, 2018, the Company did not generate any revenue from product sales prior to 2019.
In June 2018, the FASB issued ASU 2018-07, Compensation-Stock Compensation Improvements to Nonemployee Share-Based Payment Accounting (“ASU 2018-07”). ASU 2018-07 substantially aligns accounting for share-based payments to employees and non-employees. This ASU became effective for annual periods beginning after December 15, 2018, including interim periods within that period, and early adoption is permitted. The new standard was effective on January 1, 2019 and the adoption of ASU 2018-07 did not have an impact on the Company’s condensed consolidated financial statements and related disclosures.
In August 2018, the FASB issued ASU 2018-13, Disclosure Framework - Changes to the Disclosure Requirements for Fair Value Measuremen t (“ASU 2018-13”). ASU 2018-13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Company is currently evaluating the effect of this new guidance on its condensed consolidated financial statements.
In August 2018, the FASB issued ASU 2018-15 , Intangibles - Goodwill and Other - Internal-Use Software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This ASU will become effective for annual periods beginning after December 15, 2019, including interim periods within that period, and early adoption is permitted. The Company does not expect the adoption of ASU 2018-15 to have a material effect on its condensed consolidated financial statements.</t>
  </si>
  <si>
    <t>Inventory (Tables)</t>
  </si>
  <si>
    <t>Schedule of Inventory</t>
  </si>
  <si>
    <t>June 30,
December 31,
2019
2018
Raw materials
$
706
$
350
Work in progress
6,928
3,357
Finished goods
585
388
Inventory
$
8,219
$
4,095</t>
  </si>
  <si>
    <t>Accrued Expenses (Tables)</t>
  </si>
  <si>
    <t>Schedule of accrued expenses</t>
  </si>
  <si>
    <t>June 30,
December 31,
2019
2018
Compensation and benefits
$
4,662
$
5,352
Accrued revenue reserves (1)
3,444
—
Development costs
1,314
1,223
Professional services
828
1,019
Commercial cost
835
1,722
Contract manufacturing
1,347
434
Payable related to construction of facility
—
1,026
Other
448
325
Accrued expenses
$
12,878
$
11,101
(1) As of June 30, 2019, $0.5 million of additional revenue reserves were in accounts payable.</t>
  </si>
  <si>
    <t>Leases (Tables)</t>
  </si>
  <si>
    <t>Schedule of components of lease expense and related cash flows</t>
  </si>
  <si>
    <t>The components of lease expense and related cash flows were as follows (in thousands):
Three Months Ended June 30,
Six Months Ended June 30,
2019
2018
2019
2018
Lease cost
Operating lease cost
$
$
$
$
Short-term lease cost
—
—
Total lease cost
$
$
$
$
Operating cash outflows from operating leases
$
$
$
$</t>
  </si>
  <si>
    <t>Schedule of maturities of operating lease liability</t>
  </si>
  <si>
    <t>Years Ending December 31,
Operating Lease
Finance Lease Obligation (2)
Total
2019 (remaining six months)
$
2,433
$
21
$
2,454
2020
4,141
41
4,182
2021
4,233
41
4,274
2022
4,021
41
4,062
2023
3,960
—
3,960
Thereafter
35,415
—
35,415
Present value adjustment
(23,339)
(25)
(23,364)
Present value of lease payments
$
30,864
$
119
$
30,983
(1)
Future minimum lease payments under the Company’s Watertown Lease and its Vehicle Fleet Lease.
(2)
F uture minimum lease payments under the Company’s finance lease obligation.</t>
  </si>
  <si>
    <t>Schedule of maturities of finance lease liability</t>
  </si>
  <si>
    <t>Future minimum commitments due under the Company’s lease agreements as of June 30, 2019 were as follows (in thousands):
Years Ending December 31,
Operating Lease
Finance Lease Obligation (2)
Total
2019 (remaining six months)
$
2,433
$
21
$
2,454
2020
4,141
41
4,182
2021
4,233
41
4,274
2022
4,021
41
4,062
2023
3,960
—
3,960
Thereafter
35,415
—
35,415
Present value adjustment
(23,339)
(25)
(23,364)
Present value of lease payments
$
30,864
$
119
$
30,983
(1)
Future minimum lease payments under the Company’s Watertown Lease and its Vehicle Fleet Lease.
(2)
F uture minimum lease payments under the Company’s finance lease obligation.</t>
  </si>
  <si>
    <t>Debt (Tables)</t>
  </si>
  <si>
    <t>Schedule of carrying value of debt</t>
  </si>
  <si>
    <t>The components of the carrying value of the debt as of June 30, 2019, and December 31, 2018 are detailed below (in thousands):
June 30,
December 31,
2019
2018
Principal loan balance
$
75,000
$
75,000
Unamortized debt discount and issuance cost
(4,417)
(4,806)
Accretion of exit fee
109
32
Long-term debt, net
$
70,692
$
70,226</t>
  </si>
  <si>
    <t>Schedule of maturities of long-term debt</t>
  </si>
  <si>
    <t>The future annual principal payments due under the Athyrium Credit Facility as of June 30, 2019 were as follows (in thousands):
Years Ending December 31,
2019 (remaining six months)
—
2020
—
2021
—
2022
16,665
2023
33,330
Thereafter
25,005
Total
$
75,000</t>
  </si>
  <si>
    <t>Warrants (Tables)</t>
  </si>
  <si>
    <t>Schedule of outstanding warrants</t>
  </si>
  <si>
    <t>Shares Exercisable at
Exercise
Expiration
Exercisable
June 30,
December 31,
Issued
Price
Date
From
2019
2018
2013
$
7.50
April 2021
July 2017
82,816
82,816
2014
$
7.50
November 2024
July 2017
16,000
16,000
2016
$
8.27
October 2026
September 2017
14,512
14,512
2018
$
12.18
October 2025
October 2018
184,660
184,660
2018
$
12.18
October 2025
(1)
—
—
297,988
297,988
(1)
As of June 30, 2019 and December 31, 2018, warrants outstanding to acquire 86,175 shares of common stock are not exercisable and are only exercisable upon draw down of the Term Loan B.</t>
  </si>
  <si>
    <t>Stock-based Compensation (Tables)</t>
  </si>
  <si>
    <t>Summary of option activity for employee and non employee awards</t>
  </si>
  <si>
    <t>Weighted
Weighted
Average
Average
Remaining
Aggregate
Number of
Exercise
Contractual
Intrinsic
Shares
Price
Term
Value
(Years)
(in thousands)
Outstanding at January 1, 2019
$
8.96
$
3,771
Granted
5.26
Exercised
1.96
Forfeited
13.29
Outstanding at June 30, 2019
$
7.79
$
9,925
Vested or expected to vest at June 30, 2019
7,016,675
$
7.79
$
9,925
Options exercisable at June 30, 2019
3,331,360
$
6.68
$
6,908</t>
  </si>
  <si>
    <t>Schedule of assumptions used in determining fair value of the stock options granted</t>
  </si>
  <si>
    <t>Six Months Ended June 30,
2019
2018
Expected volatility
–
82%
–
85%
Risk-free interest rate
–
2.58%
–
2.96%
Expected dividend yield
0%
0%
Expected term (in years)
0.50
–
6.63
–
6.13</t>
  </si>
  <si>
    <t>Schedule of reserved common stock shares upon exercise of rights under equity compensation plans</t>
  </si>
  <si>
    <t>June 30,
December 31,
2019
2018
Warrant rights to acquire Common Stock
384,163
384,163
ESPP
561,971
223,341
Shares reserved for outstanding inducement stock option awards
646,500
498,000
2009 Plan
2,543,292
2,563,072
2017 Plan
4,485,323
3,130,910
Total
8,621,249
6,799,486</t>
  </si>
  <si>
    <t>Schedule of stock based compensation expense</t>
  </si>
  <si>
    <t>Stock-based Compensation Expenses —Stock‑based compensation expense was classified in the statements of operations as follows (in thousands):
Three Months Ended
Six Months Ended
June 30,
June 30,
2019
2018
2019
2018
Cost of product revenues
$
39
$
–
$
41
$
–
Research and development
795
741
1,402
1,380
Selling, general and administrative
1,787
1,550
3,651
2,772
Total
$
2,621
$
2,291
$
5,094
$
4,152</t>
  </si>
  <si>
    <t>Nature of business and basis of presentation (Details) - USD ($) $ in Thousands</t>
  </si>
  <si>
    <t>Summary of Significant Accounting Policies (Details) $ in Thousands</t>
  </si>
  <si>
    <t>Jun. 30, 2019USD ($)</t>
  </si>
  <si>
    <t>Allowance for bad debts</t>
  </si>
  <si>
    <t>Maximum</t>
  </si>
  <si>
    <t>Payment terms</t>
  </si>
  <si>
    <t>1 year</t>
  </si>
  <si>
    <t>Sales discounts and contractual fee for service arrangements</t>
  </si>
  <si>
    <t>Inventory (Details) - USD ($) $ in Thousands</t>
  </si>
  <si>
    <t>Raw Materials</t>
  </si>
  <si>
    <t>Work in Progress</t>
  </si>
  <si>
    <t>Finished Goods</t>
  </si>
  <si>
    <t>Accrued Expenses (Details) - USD ($) $ in Thousands</t>
  </si>
  <si>
    <t>Compensation and benefits</t>
  </si>
  <si>
    <t>Accrued revenue reserves</t>
  </si>
  <si>
    <t>Development costs</t>
  </si>
  <si>
    <t>Professional services</t>
  </si>
  <si>
    <t>Commercial cost</t>
  </si>
  <si>
    <t>Contract manufacturing</t>
  </si>
  <si>
    <t>Payable related to construction of facility</t>
  </si>
  <si>
    <t>Other</t>
  </si>
  <si>
    <t>Leases (Details) $ in Thousands</t>
  </si>
  <si>
    <t>12 Months Ended</t>
  </si>
  <si>
    <t>Jun. 30, 2019USD ($)item</t>
  </si>
  <si>
    <t>Dec. 31, 2018USD ($)</t>
  </si>
  <si>
    <t>Nov. 15, 2018</t>
  </si>
  <si>
    <t>Mar. 15, 2018</t>
  </si>
  <si>
    <t>Sep. 30, 2013USD ($)</t>
  </si>
  <si>
    <t>Remaining lease term</t>
  </si>
  <si>
    <t>2 years 8 months 12 days</t>
  </si>
  <si>
    <t>Number of vehicles leased under a master fleet lease agreement | item</t>
  </si>
  <si>
    <t>Term of vehicle lease</t>
  </si>
  <si>
    <t>3 years</t>
  </si>
  <si>
    <t>Amount borrowed</t>
  </si>
  <si>
    <t>Lease cost</t>
  </si>
  <si>
    <t>Operating lease cost</t>
  </si>
  <si>
    <t>Short-term lease cost</t>
  </si>
  <si>
    <t>Total lease cost</t>
  </si>
  <si>
    <t>Operating cash outflows from operating leases</t>
  </si>
  <si>
    <t>Watertown Lease</t>
  </si>
  <si>
    <t>Lease term</t>
  </si>
  <si>
    <t>13 years</t>
  </si>
  <si>
    <t>Discount rate (as a percent)</t>
  </si>
  <si>
    <t>9.90%</t>
  </si>
  <si>
    <t>Variable lease cost</t>
  </si>
  <si>
    <t>12 years 3 months 18 days</t>
  </si>
  <si>
    <t>12 years 9 months 29 days</t>
  </si>
  <si>
    <t>Waltham Lease</t>
  </si>
  <si>
    <t>Existence of option to extend</t>
  </si>
  <si>
    <t>29 days</t>
  </si>
  <si>
    <t>Waverley Oaks Lease</t>
  </si>
  <si>
    <t>Leases - Future Minimum Commitments Due (Details) $ in Thousands</t>
  </si>
  <si>
    <t>Future minimum commitments due</t>
  </si>
  <si>
    <t>2019 (remaining six months)</t>
  </si>
  <si>
    <t>2020</t>
  </si>
  <si>
    <t>2021</t>
  </si>
  <si>
    <t>2022</t>
  </si>
  <si>
    <t>2023</t>
  </si>
  <si>
    <t>Thereafter</t>
  </si>
  <si>
    <t>Present value adjustment</t>
  </si>
  <si>
    <t>Present value of lease payments, operating</t>
  </si>
  <si>
    <t>Finance Lease Payments</t>
  </si>
  <si>
    <t>Present value of lease payments, financing</t>
  </si>
  <si>
    <t>Operating and Finance Leases Payments</t>
  </si>
  <si>
    <t>Present value of lease payments</t>
  </si>
  <si>
    <t>Debt (Details) - USD ($)</t>
  </si>
  <si>
    <t>Oct. 01, 2018</t>
  </si>
  <si>
    <t>Mar. 31, 2018</t>
  </si>
  <si>
    <t>Debt instruments</t>
  </si>
  <si>
    <t>2014 Debt Facility</t>
  </si>
  <si>
    <t>Interest-only end date extension period</t>
  </si>
  <si>
    <t>12 months</t>
  </si>
  <si>
    <t>Unpaid principal balance</t>
  </si>
  <si>
    <t>Unamortized discount</t>
  </si>
  <si>
    <t>Amortization of debt discount</t>
  </si>
  <si>
    <t>Contractual coupon interest</t>
  </si>
  <si>
    <t>Debt repayments</t>
  </si>
  <si>
    <t>Prepayment fees paid</t>
  </si>
  <si>
    <t>Debt - Athyrium Credit Facility (Details) $ / shares in Units, $ in Thousands</t>
  </si>
  <si>
    <t>Oct. 01, 2018USD ($)$ / sharesshares</t>
  </si>
  <si>
    <t>Jun. 30, 2019USD ($)item$ / shares</t>
  </si>
  <si>
    <t>Jun. 30, 2019USD ($)item$ / sharesshares</t>
  </si>
  <si>
    <t>Dec. 31, 2018USD ($)shares</t>
  </si>
  <si>
    <t>Warrant exercisable | shares</t>
  </si>
  <si>
    <t>Warrants 2018</t>
  </si>
  <si>
    <t>Exercise Price | $ / shares</t>
  </si>
  <si>
    <t>Remaining warrant exercisable upon condition | shares</t>
  </si>
  <si>
    <t>Athyrium Credit Facility</t>
  </si>
  <si>
    <t>Aggregate principal amount</t>
  </si>
  <si>
    <t>Accretion of exit fee</t>
  </si>
  <si>
    <t>Present value of prepayments if prepayment occurs prior to the second anniversary (as a percent)</t>
  </si>
  <si>
    <t>105.00%</t>
  </si>
  <si>
    <t>Prepayments if prepayment occurs on or after the second anniversary of the applicable date of issuance but prior to the third anniversary (as a percent)</t>
  </si>
  <si>
    <t>3.00%</t>
  </si>
  <si>
    <t>Prepayments if prepayment occurs on or after the third anniversary (as a percent)</t>
  </si>
  <si>
    <t>2.00%</t>
  </si>
  <si>
    <t>Prepayments if prepayment occurs after the fourth anniversary (as a percent)</t>
  </si>
  <si>
    <t>0.00%</t>
  </si>
  <si>
    <t>Additional interest rate upon an event of default accrued (as a percent)</t>
  </si>
  <si>
    <t>Total interest rate (as a percent)</t>
  </si>
  <si>
    <t>12.875%</t>
  </si>
  <si>
    <t>Number of features of embedded derivative | item</t>
  </si>
  <si>
    <t>Number of derivatives | item</t>
  </si>
  <si>
    <t>Financial covenant amount</t>
  </si>
  <si>
    <t>Restricted Cash and Cash Equivalents</t>
  </si>
  <si>
    <t>Fees to service provider</t>
  </si>
  <si>
    <t>Effective interest rate</t>
  </si>
  <si>
    <t>11.63%</t>
  </si>
  <si>
    <t>Athyrium Credit Facility | Warrants 2018</t>
  </si>
  <si>
    <t>Warrant to purchase shares of common stock | shares</t>
  </si>
  <si>
    <t>Initial fair value of the Warrant</t>
  </si>
  <si>
    <t>Term Loan A</t>
  </si>
  <si>
    <t>Interest rate (as a percent)</t>
  </si>
  <si>
    <t>9.875%</t>
  </si>
  <si>
    <t>Exit fee of the total principal payments (as a percent)</t>
  </si>
  <si>
    <t>1.00%</t>
  </si>
  <si>
    <t>Term Loan B</t>
  </si>
  <si>
    <t>Debt - Carrying Value (Details) - USD ($) $ in Thousands</t>
  </si>
  <si>
    <t>Unamortized debt discount and issuance cost</t>
  </si>
  <si>
    <t>Long-term debt, net</t>
  </si>
  <si>
    <t>Principal Loan Balance</t>
  </si>
  <si>
    <t>Debt - Future annual principal payments (Details) - Athyrium Credit Facility $ in Thousands</t>
  </si>
  <si>
    <t>Maturities of long-term debt</t>
  </si>
  <si>
    <t>Warrants (Details) - $ / shares</t>
  </si>
  <si>
    <t>Preferred stock warrants</t>
  </si>
  <si>
    <t>Shares Exercisable</t>
  </si>
  <si>
    <t>Warrants 2013</t>
  </si>
  <si>
    <t>Exercise Price</t>
  </si>
  <si>
    <t>Warrants 2014</t>
  </si>
  <si>
    <t>Warrants 2016</t>
  </si>
  <si>
    <t>Shares Exercisable upon condition</t>
  </si>
  <si>
    <t>Equity Financings (Details) - USD ($) $ / shares in Units, $ in Millions</t>
  </si>
  <si>
    <t>Oct. 11, 2018</t>
  </si>
  <si>
    <t>Oct. 05, 2018</t>
  </si>
  <si>
    <t>Aug. 27, 2018</t>
  </si>
  <si>
    <t>Equity Offerings</t>
  </si>
  <si>
    <t>Net proceeds</t>
  </si>
  <si>
    <t>Underwriter's option</t>
  </si>
  <si>
    <t>Issuance of common stock</t>
  </si>
  <si>
    <t>Shelf</t>
  </si>
  <si>
    <t>Share price (in dollars per share)</t>
  </si>
  <si>
    <t>Shelf | Maximum</t>
  </si>
  <si>
    <t>Additional authorized value of securities</t>
  </si>
  <si>
    <t>Overallotment Shares and Shelf Registration</t>
  </si>
  <si>
    <t>ATM</t>
  </si>
  <si>
    <t>Stock-based Compensation (Details) $ / shares in Units, $ in Thousands</t>
  </si>
  <si>
    <t>1 Months Ended</t>
  </si>
  <si>
    <t>Jul. 31, 2019shares</t>
  </si>
  <si>
    <t>Jun. 30, 2019USD ($)$ / sharesshares</t>
  </si>
  <si>
    <t>Jun. 30, 2018USD ($)$ / sharesshares</t>
  </si>
  <si>
    <t>Dec. 31, 2018periodshares</t>
  </si>
  <si>
    <t>Common stock available for future grant</t>
  </si>
  <si>
    <t>Options granted</t>
  </si>
  <si>
    <t>Weighted average grant date fair value of options granted | $ / shares</t>
  </si>
  <si>
    <t>Stock based compensation expense | $</t>
  </si>
  <si>
    <t>Inventories | INVELTYS</t>
  </si>
  <si>
    <t>2017 Equity Incentive Plan</t>
  </si>
  <si>
    <t>2017 Equity Incentive Plan | Maximum</t>
  </si>
  <si>
    <t>2017 Equity Incentive Plan | Minimum</t>
  </si>
  <si>
    <t>Percentage of aggregate number of common shares reserved for future issuance (as a percent)</t>
  </si>
  <si>
    <t>4.00%</t>
  </si>
  <si>
    <t>2009 plan</t>
  </si>
  <si>
    <t>Number of shares outstanding</t>
  </si>
  <si>
    <t>Unrecognized compensation expense | $</t>
  </si>
  <si>
    <t>Weighted average expense recognition period</t>
  </si>
  <si>
    <t>2 years 8 months 1 day</t>
  </si>
  <si>
    <t>Employee and Non-Employee Stock Options | 2009 plan</t>
  </si>
  <si>
    <t>Options Expiry Term</t>
  </si>
  <si>
    <t>10 years</t>
  </si>
  <si>
    <t>Vesting Period</t>
  </si>
  <si>
    <t>4 years</t>
  </si>
  <si>
    <t>Performance Stock Options</t>
  </si>
  <si>
    <t>ESPP</t>
  </si>
  <si>
    <t>Number of offering period | period</t>
  </si>
  <si>
    <t>Term of offering period</t>
  </si>
  <si>
    <t>6 months</t>
  </si>
  <si>
    <t>Closing price of common stock (as percent)</t>
  </si>
  <si>
    <t>85.00%</t>
  </si>
  <si>
    <t>Number of share purchased</t>
  </si>
  <si>
    <t>Number of common stock issuable upon exercise of rights under equity compensation plans</t>
  </si>
  <si>
    <t>ESPP | Minimum</t>
  </si>
  <si>
    <t>Non-statutory Stock Options | Employee</t>
  </si>
  <si>
    <t>Percentage of vesting of share-based compensation awards on the one year anniversary of the grant date</t>
  </si>
  <si>
    <t>25.00%</t>
  </si>
  <si>
    <t>Anniversary of the share-based compensation arrangement</t>
  </si>
  <si>
    <t>Percentage of vesting of share-based compensation awards after the year anniversary of the grant date</t>
  </si>
  <si>
    <t>75.00%</t>
  </si>
  <si>
    <t>Stock-based Compensation - Stock Options (Details) $ / shares in Units, $ in Thousands</t>
  </si>
  <si>
    <t>Dec. 31, 2018USD ($)$ / sharesshares</t>
  </si>
  <si>
    <t>Number of Shares</t>
  </si>
  <si>
    <t>Granted (in shares)</t>
  </si>
  <si>
    <t>Outstanding at the beginning of the period (in shares)</t>
  </si>
  <si>
    <t>Exercised (in shares)</t>
  </si>
  <si>
    <t>Forfeited</t>
  </si>
  <si>
    <t>Outstanding at the end of the period (in shares)</t>
  </si>
  <si>
    <t>Vested and expected to vest (in shares)</t>
  </si>
  <si>
    <t>Options exercisable (in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Vested and expected to vest (in dollars per share ) | $ / shares</t>
  </si>
  <si>
    <t>Options exercisable (in dollars per shares) | $ / shares</t>
  </si>
  <si>
    <t>Weighted Average Remaining Contractual Term</t>
  </si>
  <si>
    <t>Weighted average period</t>
  </si>
  <si>
    <t>8 years 1 month 6 days</t>
  </si>
  <si>
    <t>8 years</t>
  </si>
  <si>
    <t>Vested and expected to vest</t>
  </si>
  <si>
    <t>Options exercisable</t>
  </si>
  <si>
    <t>7 years</t>
  </si>
  <si>
    <t>Aggregate Intrinsic Value</t>
  </si>
  <si>
    <t>Outstanding at the beginning of the period (in dollars) | $</t>
  </si>
  <si>
    <t>Outstanding at the end of the period (in dollars) | $</t>
  </si>
  <si>
    <t>Vested and expected to vest (in dollars) | $</t>
  </si>
  <si>
    <t>Options exercisable (in dollars) | $</t>
  </si>
  <si>
    <t>Stock-based Compensation - Fair Value Assumptions (Details)</t>
  </si>
  <si>
    <t>Assumptions used in determining fair value of the stock options granted</t>
  </si>
  <si>
    <t>Expected volatility (minimum)</t>
  </si>
  <si>
    <t>61.00%</t>
  </si>
  <si>
    <t>83.00%</t>
  </si>
  <si>
    <t>Expected volatility (maximum)</t>
  </si>
  <si>
    <t>82.00%</t>
  </si>
  <si>
    <t>Risk-free interest rate (minimum)</t>
  </si>
  <si>
    <t>1.87%</t>
  </si>
  <si>
    <t>2.63%</t>
  </si>
  <si>
    <t>Risk-free interest rate (maximum)</t>
  </si>
  <si>
    <t>2.58%</t>
  </si>
  <si>
    <t>2.96%</t>
  </si>
  <si>
    <t>Expected dividend yield</t>
  </si>
  <si>
    <t>Minimum</t>
  </si>
  <si>
    <t>Expected term (in years)</t>
  </si>
  <si>
    <t>5 years 3 months 7 days</t>
  </si>
  <si>
    <t>6 years 7 months 17 days</t>
  </si>
  <si>
    <t>6 years 1 month 17 days</t>
  </si>
  <si>
    <t>Stock-based Compensation - Reserved Shares (Details) - shares</t>
  </si>
  <si>
    <t>Share-based Compensation Arrangement by Share-based Payment Award [Line Items]</t>
  </si>
  <si>
    <t>Common stock shares reserved for future issuance</t>
  </si>
  <si>
    <t>2017 Employee Stock Purchase Plan</t>
  </si>
  <si>
    <t>Stock Options</t>
  </si>
  <si>
    <t>Stock-based Compensation - Stock-based compensation expense (Details) - USD ($) $ in Thousands</t>
  </si>
  <si>
    <t>Stock based compensation expense</t>
  </si>
  <si>
    <t>Income Taxes (Details) - USD ($)</t>
  </si>
  <si>
    <t>Income tax expense</t>
  </si>
  <si>
    <t>Uncertain tax positions</t>
  </si>
  <si>
    <t>Interest or penalties recorded</t>
  </si>
  <si>
    <t>Commitments and Contingencies - License Agreement (Details) - USD ($)</t>
  </si>
  <si>
    <t>Contingencies</t>
  </si>
  <si>
    <t>Research and development expenses</t>
  </si>
  <si>
    <t>The Johns Hopkins University (“JHU”)</t>
  </si>
  <si>
    <t>Minimum annual payment</t>
  </si>
  <si>
    <t>License fee, if the company achieves the first commercial sale</t>
  </si>
  <si>
    <t>First commercial sale mileston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4006631</v>
      </c>
    </row>
    <row r="16" spans="1:3">
      <c r="A16" s="4" t="s">
        <v>26</v>
      </c>
      <c r="B16" s="4" t="s">
        <v>1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3" t="s">
        <v>36</v>
      </c>
    </row>
    <row r="4" spans="1:2">
      <c r="A4" s="4" t="s">
        <v>3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8006</v>
      </c>
      <c r="C3" s="6" t="n">
        <v>170898</v>
      </c>
    </row>
    <row r="4" spans="1:3">
      <c r="A4" s="4" t="s">
        <v>35</v>
      </c>
      <c r="B4" s="5" t="n">
        <v>5648</v>
      </c>
    </row>
    <row r="5" spans="1:3">
      <c r="A5" s="4" t="s">
        <v>36</v>
      </c>
      <c r="B5" s="5" t="n">
        <v>8219</v>
      </c>
      <c r="C5" s="5" t="n">
        <v>4095</v>
      </c>
    </row>
    <row r="6" spans="1:3">
      <c r="A6" s="4" t="s">
        <v>37</v>
      </c>
      <c r="B6" s="5" t="n">
        <v>930</v>
      </c>
      <c r="C6" s="5" t="n">
        <v>2035</v>
      </c>
    </row>
    <row r="7" spans="1:3">
      <c r="A7" s="4" t="s">
        <v>38</v>
      </c>
      <c r="B7" s="5" t="n">
        <v>132803</v>
      </c>
      <c r="C7" s="5" t="n">
        <v>177028</v>
      </c>
    </row>
    <row r="8" spans="1:3">
      <c r="A8" s="3" t="s">
        <v>39</v>
      </c>
    </row>
    <row r="9" spans="1:3">
      <c r="A9" s="4" t="s">
        <v>40</v>
      </c>
      <c r="B9" s="5" t="n">
        <v>2721</v>
      </c>
      <c r="C9" s="5" t="n">
        <v>2166</v>
      </c>
    </row>
    <row r="10" spans="1:3">
      <c r="A10" s="4" t="s">
        <v>41</v>
      </c>
      <c r="B10" s="5" t="n">
        <v>30713</v>
      </c>
      <c r="C10" s="5" t="n">
        <v>29566</v>
      </c>
    </row>
    <row r="11" spans="1:3">
      <c r="A11" s="4" t="s">
        <v>42</v>
      </c>
      <c r="B11" s="5" t="n">
        <v>12578</v>
      </c>
      <c r="C11" s="5" t="n">
        <v>12206</v>
      </c>
    </row>
    <row r="12" spans="1:3">
      <c r="A12" s="4" t="s">
        <v>43</v>
      </c>
      <c r="B12" s="5" t="n">
        <v>178815</v>
      </c>
      <c r="C12" s="5" t="n">
        <v>220966</v>
      </c>
    </row>
    <row r="13" spans="1:3">
      <c r="A13" s="3" t="s">
        <v>44</v>
      </c>
    </row>
    <row r="14" spans="1:3">
      <c r="A14" s="4" t="s">
        <v>45</v>
      </c>
      <c r="B14" s="5" t="n">
        <v>3196</v>
      </c>
      <c r="C14" s="5" t="n">
        <v>5446</v>
      </c>
    </row>
    <row r="15" spans="1:3">
      <c r="A15" s="4" t="s">
        <v>46</v>
      </c>
      <c r="B15" s="5" t="n">
        <v>12878</v>
      </c>
      <c r="C15" s="5" t="n">
        <v>11101</v>
      </c>
    </row>
    <row r="16" spans="1:3">
      <c r="A16" s="4" t="s">
        <v>47</v>
      </c>
      <c r="B16" s="5" t="n">
        <v>1627</v>
      </c>
      <c r="C16" s="5" t="n">
        <v>463</v>
      </c>
    </row>
    <row r="17" spans="1:3">
      <c r="A17" s="4" t="s">
        <v>48</v>
      </c>
      <c r="B17" s="5" t="n">
        <v>17701</v>
      </c>
      <c r="C17" s="5" t="n">
        <v>17010</v>
      </c>
    </row>
    <row r="18" spans="1:3">
      <c r="A18" s="3" t="s">
        <v>49</v>
      </c>
    </row>
    <row r="19" spans="1:3">
      <c r="A19" s="4" t="s">
        <v>50</v>
      </c>
      <c r="B19" s="5" t="n">
        <v>29356</v>
      </c>
      <c r="C19" s="5" t="n">
        <v>28752</v>
      </c>
    </row>
    <row r="20" spans="1:3">
      <c r="A20" s="4" t="s">
        <v>51</v>
      </c>
      <c r="B20" s="5" t="n">
        <v>70692</v>
      </c>
      <c r="C20" s="5" t="n">
        <v>70226</v>
      </c>
    </row>
    <row r="21" spans="1:3">
      <c r="A21" s="4" t="s">
        <v>52</v>
      </c>
      <c r="B21" s="5" t="n">
        <v>100048</v>
      </c>
      <c r="C21" s="5" t="n">
        <v>98978</v>
      </c>
    </row>
    <row r="22" spans="1:3">
      <c r="A22" s="4" t="s">
        <v>53</v>
      </c>
      <c r="B22" s="5" t="n">
        <v>117749</v>
      </c>
      <c r="C22" s="5" t="n">
        <v>115988</v>
      </c>
    </row>
    <row r="23" spans="1:3">
      <c r="A23" s="4" t="s">
        <v>54</v>
      </c>
      <c r="B23" s="4" t="s">
        <v>55</v>
      </c>
      <c r="C23" s="4" t="s">
        <v>55</v>
      </c>
    </row>
    <row r="24" spans="1:3">
      <c r="A24" s="3" t="s">
        <v>56</v>
      </c>
    </row>
    <row r="25" spans="1:3">
      <c r="A25" s="4" t="s">
        <v>57</v>
      </c>
      <c r="B25" s="5" t="n">
        <v>34</v>
      </c>
      <c r="C25" s="5" t="n">
        <v>34</v>
      </c>
    </row>
    <row r="26" spans="1:3">
      <c r="A26" s="4" t="s">
        <v>58</v>
      </c>
      <c r="B26" s="5" t="n">
        <v>311354</v>
      </c>
      <c r="C26" s="5" t="n">
        <v>306053</v>
      </c>
    </row>
    <row r="27" spans="1:3">
      <c r="A27" s="4" t="s">
        <v>59</v>
      </c>
      <c r="B27" s="5" t="n">
        <v>-250322</v>
      </c>
      <c r="C27" s="5" t="n">
        <v>-201109</v>
      </c>
    </row>
    <row r="28" spans="1:3">
      <c r="A28" s="4" t="s">
        <v>60</v>
      </c>
      <c r="B28" s="5" t="n">
        <v>61066</v>
      </c>
      <c r="C28" s="5" t="n">
        <v>104978</v>
      </c>
    </row>
    <row r="29" spans="1:3">
      <c r="A29" s="4" t="s">
        <v>61</v>
      </c>
      <c r="B29" s="6" t="n">
        <v>178815</v>
      </c>
      <c r="C29" s="6" t="n">
        <v>220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5</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3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2</v>
      </c>
    </row>
    <row r="2" spans="1:3">
      <c r="A2" s="3" t="s">
        <v>143</v>
      </c>
    </row>
    <row r="3" spans="1:3">
      <c r="A3" s="4" t="s">
        <v>59</v>
      </c>
      <c r="B3" s="6" t="n">
        <v>-250322</v>
      </c>
      <c r="C3" s="6" t="n">
        <v>-2011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07</v>
      </c>
      <c r="B1" s="2" t="s">
        <v>208</v>
      </c>
    </row>
    <row r="2" spans="1:2">
      <c r="A2" s="4" t="s">
        <v>209</v>
      </c>
      <c r="B2" s="6" t="n">
        <v>0</v>
      </c>
    </row>
    <row r="3" spans="1:2">
      <c r="A3" s="4" t="s">
        <v>210</v>
      </c>
    </row>
    <row r="4" spans="1:2">
      <c r="A4" s="4" t="s">
        <v>211</v>
      </c>
      <c r="B4" s="4" t="s">
        <v>212</v>
      </c>
    </row>
    <row r="5" spans="1:2">
      <c r="A5" s="4" t="s">
        <v>213</v>
      </c>
    </row>
    <row r="6" spans="1:2">
      <c r="A6" s="4" t="s">
        <v>209</v>
      </c>
      <c r="B6" s="6" t="n">
        <v>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4</v>
      </c>
      <c r="B1" s="2" t="s">
        <v>2</v>
      </c>
      <c r="C1" s="2" t="s">
        <v>32</v>
      </c>
    </row>
    <row r="2" spans="1:3">
      <c r="A2" s="3" t="s">
        <v>36</v>
      </c>
    </row>
    <row r="3" spans="1:3">
      <c r="A3" s="4" t="s">
        <v>215</v>
      </c>
      <c r="B3" s="6" t="n">
        <v>706</v>
      </c>
      <c r="C3" s="6" t="n">
        <v>350</v>
      </c>
    </row>
    <row r="4" spans="1:3">
      <c r="A4" s="4" t="s">
        <v>216</v>
      </c>
      <c r="B4" s="5" t="n">
        <v>6928</v>
      </c>
      <c r="C4" s="5" t="n">
        <v>3357</v>
      </c>
    </row>
    <row r="5" spans="1:3">
      <c r="A5" s="4" t="s">
        <v>217</v>
      </c>
      <c r="B5" s="5" t="n">
        <v>585</v>
      </c>
      <c r="C5" s="5" t="n">
        <v>388</v>
      </c>
    </row>
    <row r="6" spans="1:3">
      <c r="A6" s="4" t="s">
        <v>36</v>
      </c>
      <c r="B6" s="6" t="n">
        <v>8219</v>
      </c>
      <c r="C6" s="6" t="n">
        <v>40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20000000</v>
      </c>
      <c r="C4" s="5" t="n">
        <v>120000000</v>
      </c>
    </row>
    <row r="5" spans="1:3">
      <c r="A5" s="4" t="s">
        <v>66</v>
      </c>
      <c r="B5" s="5" t="n">
        <v>33882967</v>
      </c>
      <c r="C5" s="5" t="n">
        <v>33863077</v>
      </c>
    </row>
    <row r="6" spans="1:3">
      <c r="A6" s="4" t="s">
        <v>67</v>
      </c>
      <c r="B6" s="5" t="n">
        <v>33882967</v>
      </c>
      <c r="C6" s="5" t="n">
        <v>3386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8</v>
      </c>
      <c r="B1" s="2" t="s">
        <v>2</v>
      </c>
      <c r="C1" s="2" t="s">
        <v>32</v>
      </c>
    </row>
    <row r="2" spans="1:3">
      <c r="A2" s="4" t="s">
        <v>219</v>
      </c>
      <c r="B2" s="6" t="n">
        <v>4662</v>
      </c>
      <c r="C2" s="6" t="n">
        <v>5352</v>
      </c>
    </row>
    <row r="3" spans="1:3">
      <c r="A3" s="4" t="s">
        <v>220</v>
      </c>
      <c r="B3" s="5" t="n">
        <v>3444</v>
      </c>
    </row>
    <row r="4" spans="1:3">
      <c r="A4" s="4" t="s">
        <v>221</v>
      </c>
      <c r="B4" s="5" t="n">
        <v>1314</v>
      </c>
      <c r="C4" s="5" t="n">
        <v>1223</v>
      </c>
    </row>
    <row r="5" spans="1:3">
      <c r="A5" s="4" t="s">
        <v>222</v>
      </c>
      <c r="B5" s="5" t="n">
        <v>828</v>
      </c>
      <c r="C5" s="5" t="n">
        <v>1019</v>
      </c>
    </row>
    <row r="6" spans="1:3">
      <c r="A6" s="4" t="s">
        <v>223</v>
      </c>
      <c r="B6" s="5" t="n">
        <v>835</v>
      </c>
      <c r="C6" s="5" t="n">
        <v>1722</v>
      </c>
    </row>
    <row r="7" spans="1:3">
      <c r="A7" s="4" t="s">
        <v>224</v>
      </c>
      <c r="B7" s="5" t="n">
        <v>1347</v>
      </c>
      <c r="C7" s="5" t="n">
        <v>434</v>
      </c>
    </row>
    <row r="8" spans="1:3">
      <c r="A8" s="4" t="s">
        <v>225</v>
      </c>
      <c r="C8" s="5" t="n">
        <v>1026</v>
      </c>
    </row>
    <row r="9" spans="1:3">
      <c r="A9" s="4" t="s">
        <v>226</v>
      </c>
      <c r="B9" s="5" t="n">
        <v>448</v>
      </c>
      <c r="C9" s="5" t="n">
        <v>325</v>
      </c>
    </row>
    <row r="10" spans="1:3">
      <c r="A10" s="4" t="s">
        <v>116</v>
      </c>
      <c r="B10" s="5" t="n">
        <v>12878</v>
      </c>
      <c r="C10" s="6" t="n">
        <v>11101</v>
      </c>
    </row>
    <row r="11" spans="1:3">
      <c r="A11" s="4" t="s">
        <v>45</v>
      </c>
    </row>
    <row r="12" spans="1:3">
      <c r="A12" s="4" t="s">
        <v>220</v>
      </c>
      <c r="B12" s="6" t="n">
        <v>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6"/>
    <col customWidth="1" max="5" min="5" width="21"/>
    <col customWidth="1" max="6" min="6" width="26"/>
    <col customWidth="1" max="7" min="7" width="14"/>
    <col customWidth="1" max="8" min="8" width="14"/>
    <col customWidth="1" max="9" min="9" width="21"/>
  </cols>
  <sheetData>
    <row r="1" spans="1:9">
      <c r="A1" s="1" t="s">
        <v>227</v>
      </c>
      <c r="B1" s="2" t="s">
        <v>69</v>
      </c>
      <c r="D1" s="2" t="s">
        <v>1</v>
      </c>
      <c r="F1" s="2" t="s">
        <v>228</v>
      </c>
    </row>
    <row r="2" spans="1:9">
      <c r="B2" s="2" t="s">
        <v>229</v>
      </c>
      <c r="C2" s="2" t="s">
        <v>140</v>
      </c>
      <c r="D2" s="2" t="s">
        <v>229</v>
      </c>
      <c r="E2" s="2" t="s">
        <v>140</v>
      </c>
      <c r="F2" s="2" t="s">
        <v>230</v>
      </c>
      <c r="G2" s="2" t="s">
        <v>231</v>
      </c>
      <c r="H2" s="2" t="s">
        <v>232</v>
      </c>
      <c r="I2" s="2" t="s">
        <v>233</v>
      </c>
    </row>
    <row r="3" spans="1:9">
      <c r="A3" s="3" t="s">
        <v>150</v>
      </c>
    </row>
    <row r="4" spans="1:9">
      <c r="A4" s="4" t="s">
        <v>42</v>
      </c>
      <c r="B4" s="6" t="n">
        <v>12578</v>
      </c>
      <c r="C4" s="6" t="n">
        <v>2178</v>
      </c>
      <c r="D4" s="6" t="n">
        <v>12578</v>
      </c>
      <c r="E4" s="6" t="n">
        <v>2178</v>
      </c>
      <c r="F4" s="6" t="n">
        <v>12206</v>
      </c>
    </row>
    <row r="5" spans="1:9">
      <c r="A5" s="4" t="s">
        <v>234</v>
      </c>
      <c r="D5" s="4" t="s">
        <v>235</v>
      </c>
    </row>
    <row r="6" spans="1:9">
      <c r="A6" s="4" t="s">
        <v>236</v>
      </c>
      <c r="B6" s="5" t="n">
        <v>65</v>
      </c>
      <c r="D6" s="5" t="n">
        <v>65</v>
      </c>
    </row>
    <row r="7" spans="1:9">
      <c r="A7" s="4" t="s">
        <v>237</v>
      </c>
      <c r="D7" s="4" t="s">
        <v>238</v>
      </c>
    </row>
    <row r="8" spans="1:9">
      <c r="A8" s="4" t="s">
        <v>239</v>
      </c>
      <c r="B8" s="6" t="n">
        <v>500</v>
      </c>
      <c r="D8" s="6" t="n">
        <v>500</v>
      </c>
    </row>
    <row r="9" spans="1:9">
      <c r="A9" s="3" t="s">
        <v>240</v>
      </c>
    </row>
    <row r="10" spans="1:9">
      <c r="A10" s="4" t="s">
        <v>241</v>
      </c>
      <c r="B10" s="5" t="n">
        <v>1187</v>
      </c>
      <c r="C10" s="5" t="n">
        <v>99</v>
      </c>
      <c r="D10" s="5" t="n">
        <v>2243</v>
      </c>
      <c r="E10" s="5" t="n">
        <v>198</v>
      </c>
    </row>
    <row r="11" spans="1:9">
      <c r="A11" s="4" t="s">
        <v>242</v>
      </c>
      <c r="C11" s="5" t="n">
        <v>53</v>
      </c>
      <c r="E11" s="5" t="n">
        <v>62</v>
      </c>
    </row>
    <row r="12" spans="1:9">
      <c r="A12" s="4" t="s">
        <v>243</v>
      </c>
      <c r="B12" s="5" t="n">
        <v>1187</v>
      </c>
      <c r="C12" s="5" t="n">
        <v>152</v>
      </c>
      <c r="D12" s="5" t="n">
        <v>2243</v>
      </c>
      <c r="E12" s="5" t="n">
        <v>260</v>
      </c>
    </row>
    <row r="13" spans="1:9">
      <c r="A13" s="4" t="s">
        <v>244</v>
      </c>
      <c r="B13" s="6" t="n">
        <v>911</v>
      </c>
      <c r="C13" s="6" t="n">
        <v>103</v>
      </c>
      <c r="D13" s="6" t="n">
        <v>1654</v>
      </c>
      <c r="E13" s="6" t="n">
        <v>205</v>
      </c>
    </row>
    <row r="14" spans="1:9">
      <c r="A14" s="4" t="s">
        <v>245</v>
      </c>
    </row>
    <row r="15" spans="1:9">
      <c r="A15" s="3" t="s">
        <v>150</v>
      </c>
    </row>
    <row r="16" spans="1:9">
      <c r="A16" s="4" t="s">
        <v>246</v>
      </c>
      <c r="B16" s="4" t="s">
        <v>247</v>
      </c>
      <c r="D16" s="4" t="s">
        <v>247</v>
      </c>
    </row>
    <row r="17" spans="1:9">
      <c r="A17" s="4" t="s">
        <v>42</v>
      </c>
      <c r="B17" s="6" t="n">
        <v>2000</v>
      </c>
      <c r="D17" s="6" t="n">
        <v>2000</v>
      </c>
      <c r="I17" s="6" t="n">
        <v>100</v>
      </c>
    </row>
    <row r="18" spans="1:9">
      <c r="A18" s="4" t="s">
        <v>248</v>
      </c>
      <c r="G18" s="4" t="s">
        <v>249</v>
      </c>
    </row>
    <row r="19" spans="1:9">
      <c r="A19" s="4" t="s">
        <v>250</v>
      </c>
      <c r="D19" s="6" t="n">
        <v>500</v>
      </c>
    </row>
    <row r="20" spans="1:9">
      <c r="A20" s="4" t="s">
        <v>234</v>
      </c>
      <c r="D20" s="4" t="s">
        <v>251</v>
      </c>
      <c r="F20" s="4" t="s">
        <v>252</v>
      </c>
    </row>
    <row r="21" spans="1:9">
      <c r="A21" s="4" t="s">
        <v>253</v>
      </c>
    </row>
    <row r="22" spans="1:9">
      <c r="A22" s="3" t="s">
        <v>150</v>
      </c>
    </row>
    <row r="23" spans="1:9">
      <c r="A23" s="4" t="s">
        <v>246</v>
      </c>
      <c r="I23" s="4" t="s">
        <v>238</v>
      </c>
    </row>
    <row r="24" spans="1:9">
      <c r="A24" s="4" t="s">
        <v>254</v>
      </c>
      <c r="D24" s="4" t="s">
        <v>22</v>
      </c>
    </row>
    <row r="25" spans="1:9">
      <c r="A25" s="4" t="s">
        <v>234</v>
      </c>
      <c r="F25" s="4" t="s">
        <v>255</v>
      </c>
    </row>
    <row r="26" spans="1:9">
      <c r="A26" s="4" t="s">
        <v>256</v>
      </c>
    </row>
    <row r="27" spans="1:9">
      <c r="A27" s="3" t="s">
        <v>150</v>
      </c>
    </row>
    <row r="28" spans="1:9">
      <c r="A28" s="4" t="s">
        <v>246</v>
      </c>
      <c r="H28" s="4" t="s">
        <v>2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1"/>
  </cols>
  <sheetData>
    <row r="1" spans="1:2">
      <c r="A1" s="1" t="s">
        <v>257</v>
      </c>
      <c r="B1" s="2" t="s">
        <v>208</v>
      </c>
    </row>
    <row r="2" spans="1:2">
      <c r="A2" s="3" t="s">
        <v>258</v>
      </c>
    </row>
    <row r="3" spans="1:2">
      <c r="A3" s="4" t="s">
        <v>259</v>
      </c>
      <c r="B3" s="6" t="n">
        <v>2433</v>
      </c>
    </row>
    <row r="4" spans="1:2">
      <c r="A4" s="4" t="s">
        <v>260</v>
      </c>
      <c r="B4" s="5" t="n">
        <v>4141</v>
      </c>
    </row>
    <row r="5" spans="1:2">
      <c r="A5" s="4" t="s">
        <v>261</v>
      </c>
      <c r="B5" s="5" t="n">
        <v>4233</v>
      </c>
    </row>
    <row r="6" spans="1:2">
      <c r="A6" s="4" t="s">
        <v>262</v>
      </c>
      <c r="B6" s="5" t="n">
        <v>4021</v>
      </c>
    </row>
    <row r="7" spans="1:2">
      <c r="A7" s="4" t="s">
        <v>263</v>
      </c>
      <c r="B7" s="5" t="n">
        <v>3960</v>
      </c>
    </row>
    <row r="8" spans="1:2">
      <c r="A8" s="4" t="s">
        <v>264</v>
      </c>
      <c r="B8" s="5" t="n">
        <v>35415</v>
      </c>
    </row>
    <row r="9" spans="1:2">
      <c r="A9" s="4" t="s">
        <v>265</v>
      </c>
      <c r="B9" s="5" t="n">
        <v>-23339</v>
      </c>
    </row>
    <row r="10" spans="1:2">
      <c r="A10" s="4" t="s">
        <v>266</v>
      </c>
      <c r="B10" s="5" t="n">
        <v>30864</v>
      </c>
    </row>
    <row r="11" spans="1:2">
      <c r="A11" s="3" t="s">
        <v>267</v>
      </c>
    </row>
    <row r="12" spans="1:2">
      <c r="A12" s="4" t="s">
        <v>259</v>
      </c>
      <c r="B12" s="5" t="n">
        <v>21</v>
      </c>
    </row>
    <row r="13" spans="1:2">
      <c r="A13" s="4" t="s">
        <v>260</v>
      </c>
      <c r="B13" s="5" t="n">
        <v>41</v>
      </c>
    </row>
    <row r="14" spans="1:2">
      <c r="A14" s="4" t="s">
        <v>261</v>
      </c>
      <c r="B14" s="5" t="n">
        <v>41</v>
      </c>
    </row>
    <row r="15" spans="1:2">
      <c r="A15" s="4" t="s">
        <v>262</v>
      </c>
      <c r="B15" s="5" t="n">
        <v>41</v>
      </c>
    </row>
    <row r="16" spans="1:2">
      <c r="A16" s="4" t="s">
        <v>265</v>
      </c>
      <c r="B16" s="5" t="n">
        <v>-25</v>
      </c>
    </row>
    <row r="17" spans="1:2">
      <c r="A17" s="4" t="s">
        <v>268</v>
      </c>
      <c r="B17" s="5" t="n">
        <v>119</v>
      </c>
    </row>
    <row r="18" spans="1:2">
      <c r="A18" s="3" t="s">
        <v>269</v>
      </c>
    </row>
    <row r="19" spans="1:2">
      <c r="A19" s="4" t="s">
        <v>259</v>
      </c>
      <c r="B19" s="5" t="n">
        <v>2454</v>
      </c>
    </row>
    <row r="20" spans="1:2">
      <c r="A20" s="4" t="s">
        <v>260</v>
      </c>
      <c r="B20" s="5" t="n">
        <v>4182</v>
      </c>
    </row>
    <row r="21" spans="1:2">
      <c r="A21" s="4" t="s">
        <v>261</v>
      </c>
      <c r="B21" s="5" t="n">
        <v>4274</v>
      </c>
    </row>
    <row r="22" spans="1:2">
      <c r="A22" s="4" t="s">
        <v>262</v>
      </c>
      <c r="B22" s="5" t="n">
        <v>4062</v>
      </c>
    </row>
    <row r="23" spans="1:2">
      <c r="A23" s="4" t="s">
        <v>263</v>
      </c>
      <c r="B23" s="5" t="n">
        <v>3960</v>
      </c>
    </row>
    <row r="24" spans="1:2">
      <c r="A24" s="4" t="s">
        <v>264</v>
      </c>
      <c r="B24" s="5" t="n">
        <v>35415</v>
      </c>
    </row>
    <row r="25" spans="1:2">
      <c r="A25" s="4" t="s">
        <v>265</v>
      </c>
      <c r="B25" s="5" t="n">
        <v>-23364</v>
      </c>
    </row>
    <row r="26" spans="1:2">
      <c r="A26" s="4" t="s">
        <v>270</v>
      </c>
      <c r="B26" s="6" t="n">
        <v>309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73</v>
      </c>
      <c r="D1" s="2" t="s">
        <v>2</v>
      </c>
      <c r="E1" s="2" t="s">
        <v>70</v>
      </c>
      <c r="F1" s="2" t="s">
        <v>2</v>
      </c>
      <c r="G1" s="2" t="s">
        <v>70</v>
      </c>
    </row>
    <row r="2" spans="1:7">
      <c r="A2" s="3" t="s">
        <v>274</v>
      </c>
    </row>
    <row r="3" spans="1:7">
      <c r="A3" s="4" t="s">
        <v>239</v>
      </c>
      <c r="D3" s="6" t="n">
        <v>500000</v>
      </c>
      <c r="F3" s="6" t="n">
        <v>500000</v>
      </c>
    </row>
    <row r="4" spans="1:7">
      <c r="A4" s="4" t="s">
        <v>81</v>
      </c>
      <c r="D4" s="6" t="n">
        <v>2061000</v>
      </c>
      <c r="E4" s="6" t="n">
        <v>414000</v>
      </c>
      <c r="F4" s="6" t="n">
        <v>4155000</v>
      </c>
      <c r="G4" s="6" t="n">
        <v>781000</v>
      </c>
    </row>
    <row r="5" spans="1:7">
      <c r="A5" s="4" t="s">
        <v>275</v>
      </c>
    </row>
    <row r="6" spans="1:7">
      <c r="A6" s="3" t="s">
        <v>274</v>
      </c>
    </row>
    <row r="7" spans="1:7">
      <c r="A7" s="4" t="s">
        <v>276</v>
      </c>
      <c r="C7" s="4" t="s">
        <v>277</v>
      </c>
    </row>
    <row r="8" spans="1:7">
      <c r="A8" s="4" t="s">
        <v>278</v>
      </c>
      <c r="E8" s="5" t="n">
        <v>20000000</v>
      </c>
      <c r="G8" s="5" t="n">
        <v>20000000</v>
      </c>
    </row>
    <row r="9" spans="1:7">
      <c r="A9" s="4" t="s">
        <v>279</v>
      </c>
      <c r="E9" s="5" t="n">
        <v>200000</v>
      </c>
      <c r="G9" s="5" t="n">
        <v>200000</v>
      </c>
    </row>
    <row r="10" spans="1:7">
      <c r="A10" s="4" t="s">
        <v>81</v>
      </c>
      <c r="E10" s="5" t="n">
        <v>400000</v>
      </c>
      <c r="G10" s="5" t="n">
        <v>800000</v>
      </c>
    </row>
    <row r="11" spans="1:7">
      <c r="A11" s="4" t="s">
        <v>280</v>
      </c>
      <c r="E11" s="5" t="n">
        <v>21000</v>
      </c>
      <c r="G11" s="5" t="n">
        <v>51000</v>
      </c>
    </row>
    <row r="12" spans="1:7">
      <c r="A12" s="4" t="s">
        <v>281</v>
      </c>
      <c r="E12" s="6" t="n">
        <v>400000</v>
      </c>
      <c r="G12" s="6" t="n">
        <v>700000</v>
      </c>
    </row>
    <row r="13" spans="1:7">
      <c r="A13" s="4" t="s">
        <v>282</v>
      </c>
      <c r="B13" s="6" t="n">
        <v>20000000</v>
      </c>
    </row>
    <row r="14" spans="1:7">
      <c r="A14" s="4" t="s">
        <v>283</v>
      </c>
      <c r="B14" s="6"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1"/>
    <col customWidth="1" max="5" min="5" width="41"/>
    <col customWidth="1" max="6" min="6" width="21"/>
    <col customWidth="1" max="7" min="7" width="27"/>
  </cols>
  <sheetData>
    <row r="1" spans="1:7">
      <c r="A1" s="1" t="s">
        <v>284</v>
      </c>
      <c r="B1" s="2" t="s">
        <v>285</v>
      </c>
      <c r="C1" s="2" t="s">
        <v>286</v>
      </c>
      <c r="D1" s="2" t="s">
        <v>140</v>
      </c>
      <c r="E1" s="2" t="s">
        <v>287</v>
      </c>
      <c r="F1" s="2" t="s">
        <v>140</v>
      </c>
      <c r="G1" s="2" t="s">
        <v>288</v>
      </c>
    </row>
    <row r="2" spans="1:7">
      <c r="A2" s="3" t="s">
        <v>274</v>
      </c>
    </row>
    <row r="3" spans="1:7">
      <c r="A3" s="4" t="s">
        <v>289</v>
      </c>
      <c r="E3" s="5" t="n">
        <v>297988</v>
      </c>
      <c r="G3" s="5" t="n">
        <v>297988</v>
      </c>
    </row>
    <row r="4" spans="1:7">
      <c r="A4" s="4" t="s">
        <v>142</v>
      </c>
      <c r="D4" s="6" t="n">
        <v>50</v>
      </c>
      <c r="F4" s="6" t="n">
        <v>50</v>
      </c>
    </row>
    <row r="5" spans="1:7">
      <c r="A5" s="4" t="s">
        <v>81</v>
      </c>
      <c r="C5" s="6" t="n">
        <v>2061</v>
      </c>
      <c r="D5" s="6" t="n">
        <v>414</v>
      </c>
      <c r="E5" s="6" t="n">
        <v>4155</v>
      </c>
      <c r="F5" s="6" t="n">
        <v>781</v>
      </c>
    </row>
    <row r="6" spans="1:7">
      <c r="A6" s="4" t="s">
        <v>290</v>
      </c>
    </row>
    <row r="7" spans="1:7">
      <c r="A7" s="3" t="s">
        <v>274</v>
      </c>
    </row>
    <row r="8" spans="1:7">
      <c r="A8" s="4" t="s">
        <v>291</v>
      </c>
      <c r="C8" s="8" t="n">
        <v>12.18</v>
      </c>
      <c r="E8" s="8" t="n">
        <v>12.18</v>
      </c>
    </row>
    <row r="9" spans="1:7">
      <c r="A9" s="4" t="s">
        <v>289</v>
      </c>
      <c r="E9" s="5" t="n">
        <v>184660</v>
      </c>
      <c r="G9" s="5" t="n">
        <v>184660</v>
      </c>
    </row>
    <row r="10" spans="1:7">
      <c r="A10" s="4" t="s">
        <v>292</v>
      </c>
      <c r="E10" s="5" t="n">
        <v>86175</v>
      </c>
      <c r="G10" s="5" t="n">
        <v>86175</v>
      </c>
    </row>
    <row r="11" spans="1:7">
      <c r="A11" s="4" t="s">
        <v>293</v>
      </c>
    </row>
    <row r="12" spans="1:7">
      <c r="A12" s="3" t="s">
        <v>274</v>
      </c>
    </row>
    <row r="13" spans="1:7">
      <c r="A13" s="4" t="s">
        <v>294</v>
      </c>
      <c r="B13" s="6" t="n">
        <v>110000</v>
      </c>
      <c r="C13" s="6" t="n">
        <v>75000</v>
      </c>
      <c r="E13" s="6" t="n">
        <v>75000</v>
      </c>
      <c r="G13" s="6" t="n">
        <v>75000</v>
      </c>
    </row>
    <row r="14" spans="1:7">
      <c r="A14" s="4" t="s">
        <v>295</v>
      </c>
      <c r="C14" s="6" t="n">
        <v>109</v>
      </c>
      <c r="E14" s="6" t="n">
        <v>109</v>
      </c>
      <c r="G14" s="5" t="n">
        <v>32</v>
      </c>
    </row>
    <row r="15" spans="1:7">
      <c r="A15" s="4" t="s">
        <v>296</v>
      </c>
      <c r="B15" s="4" t="s">
        <v>297</v>
      </c>
    </row>
    <row r="16" spans="1:7">
      <c r="A16" s="4" t="s">
        <v>298</v>
      </c>
      <c r="B16" s="4" t="s">
        <v>299</v>
      </c>
    </row>
    <row r="17" spans="1:7">
      <c r="A17" s="4" t="s">
        <v>300</v>
      </c>
      <c r="B17" s="4" t="s">
        <v>301</v>
      </c>
    </row>
    <row r="18" spans="1:7">
      <c r="A18" s="4" t="s">
        <v>302</v>
      </c>
      <c r="B18" s="4" t="s">
        <v>303</v>
      </c>
    </row>
    <row r="19" spans="1:7">
      <c r="A19" s="4" t="s">
        <v>304</v>
      </c>
      <c r="B19" s="4" t="s">
        <v>299</v>
      </c>
    </row>
    <row r="20" spans="1:7">
      <c r="A20" s="4" t="s">
        <v>305</v>
      </c>
      <c r="B20" s="4" t="s">
        <v>306</v>
      </c>
    </row>
    <row r="21" spans="1:7">
      <c r="A21" s="4" t="s">
        <v>307</v>
      </c>
      <c r="E21" s="5" t="n">
        <v>2</v>
      </c>
    </row>
    <row r="22" spans="1:7">
      <c r="A22" s="4" t="s">
        <v>308</v>
      </c>
      <c r="C22" s="5" t="n">
        <v>1</v>
      </c>
      <c r="E22" s="5" t="n">
        <v>1</v>
      </c>
    </row>
    <row r="23" spans="1:7">
      <c r="A23" s="4" t="s">
        <v>309</v>
      </c>
      <c r="B23" s="6" t="n">
        <v>10000</v>
      </c>
    </row>
    <row r="24" spans="1:7">
      <c r="A24" s="4" t="s">
        <v>310</v>
      </c>
      <c r="C24" s="6" t="n">
        <v>10000</v>
      </c>
      <c r="E24" s="6" t="n">
        <v>10000</v>
      </c>
      <c r="G24" s="5" t="n">
        <v>10000</v>
      </c>
    </row>
    <row r="25" spans="1:7">
      <c r="A25" s="4" t="s">
        <v>311</v>
      </c>
      <c r="B25" s="5" t="n">
        <v>3000</v>
      </c>
    </row>
    <row r="26" spans="1:7">
      <c r="A26" s="4" t="s">
        <v>142</v>
      </c>
      <c r="B26" s="6" t="n">
        <v>3000</v>
      </c>
      <c r="C26" s="6" t="n">
        <v>4417</v>
      </c>
      <c r="E26" s="6" t="n">
        <v>4417</v>
      </c>
      <c r="G26" s="6" t="n">
        <v>4806</v>
      </c>
    </row>
    <row r="27" spans="1:7">
      <c r="A27" s="4" t="s">
        <v>312</v>
      </c>
      <c r="C27" s="4" t="s">
        <v>313</v>
      </c>
      <c r="E27" s="4" t="s">
        <v>313</v>
      </c>
    </row>
    <row r="28" spans="1:7">
      <c r="A28" s="4" t="s">
        <v>81</v>
      </c>
      <c r="C28" s="6" t="n">
        <v>2100</v>
      </c>
      <c r="E28" s="6" t="n">
        <v>4100</v>
      </c>
    </row>
    <row r="29" spans="1:7">
      <c r="A29" s="4" t="s">
        <v>280</v>
      </c>
      <c r="C29" s="5" t="n">
        <v>200</v>
      </c>
      <c r="E29" s="5" t="n">
        <v>400</v>
      </c>
    </row>
    <row r="30" spans="1:7">
      <c r="A30" s="4" t="s">
        <v>281</v>
      </c>
      <c r="C30" s="6" t="n">
        <v>1900</v>
      </c>
      <c r="E30" s="6" t="n">
        <v>3700</v>
      </c>
    </row>
    <row r="31" spans="1:7">
      <c r="A31" s="4" t="s">
        <v>314</v>
      </c>
    </row>
    <row r="32" spans="1:7">
      <c r="A32" s="3" t="s">
        <v>274</v>
      </c>
    </row>
    <row r="33" spans="1:7">
      <c r="A33" s="4" t="s">
        <v>315</v>
      </c>
      <c r="B33" s="5" t="n">
        <v>270835</v>
      </c>
    </row>
    <row r="34" spans="1:7">
      <c r="A34" s="4" t="s">
        <v>291</v>
      </c>
      <c r="B34" s="9" t="n">
        <v>12.18456</v>
      </c>
    </row>
    <row r="35" spans="1:7">
      <c r="A35" s="4" t="s">
        <v>289</v>
      </c>
      <c r="B35" s="5" t="n">
        <v>184660</v>
      </c>
    </row>
    <row r="36" spans="1:7">
      <c r="A36" s="4" t="s">
        <v>292</v>
      </c>
      <c r="B36" s="5" t="n">
        <v>86175</v>
      </c>
    </row>
    <row r="37" spans="1:7">
      <c r="A37" s="4" t="s">
        <v>316</v>
      </c>
      <c r="B37" s="6" t="n">
        <v>1900</v>
      </c>
    </row>
    <row r="38" spans="1:7">
      <c r="A38" s="4" t="s">
        <v>317</v>
      </c>
    </row>
    <row r="39" spans="1:7">
      <c r="A39" s="3" t="s">
        <v>274</v>
      </c>
    </row>
    <row r="40" spans="1:7">
      <c r="A40" s="4" t="s">
        <v>294</v>
      </c>
      <c r="B40" s="6" t="n">
        <v>75000</v>
      </c>
    </row>
    <row r="41" spans="1:7">
      <c r="A41" s="4" t="s">
        <v>318</v>
      </c>
      <c r="B41" s="4" t="s">
        <v>319</v>
      </c>
    </row>
    <row r="42" spans="1:7">
      <c r="A42" s="4" t="s">
        <v>320</v>
      </c>
      <c r="B42" s="4" t="s">
        <v>321</v>
      </c>
    </row>
    <row r="43" spans="1:7">
      <c r="A43" s="4" t="s">
        <v>295</v>
      </c>
      <c r="B43" s="6" t="n">
        <v>800</v>
      </c>
    </row>
    <row r="44" spans="1:7">
      <c r="A44" s="4" t="s">
        <v>322</v>
      </c>
    </row>
    <row r="45" spans="1:7">
      <c r="A45" s="3" t="s">
        <v>274</v>
      </c>
    </row>
    <row r="46" spans="1:7">
      <c r="A46" s="4" t="s">
        <v>294</v>
      </c>
      <c r="B46" s="6" t="n">
        <v>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23</v>
      </c>
      <c r="B1" s="2" t="s">
        <v>2</v>
      </c>
      <c r="C1" s="2" t="s">
        <v>32</v>
      </c>
      <c r="D1" s="2" t="s">
        <v>272</v>
      </c>
      <c r="E1" s="2" t="s">
        <v>70</v>
      </c>
    </row>
    <row r="2" spans="1:5">
      <c r="A2" s="3" t="s">
        <v>274</v>
      </c>
    </row>
    <row r="3" spans="1:5">
      <c r="A3" s="4" t="s">
        <v>324</v>
      </c>
      <c r="E3" s="6" t="n">
        <v>-50</v>
      </c>
    </row>
    <row r="4" spans="1:5">
      <c r="A4" s="4" t="s">
        <v>325</v>
      </c>
      <c r="B4" s="6" t="n">
        <v>70692</v>
      </c>
      <c r="C4" s="6" t="n">
        <v>70226</v>
      </c>
    </row>
    <row r="5" spans="1:5">
      <c r="A5" s="4" t="s">
        <v>293</v>
      </c>
    </row>
    <row r="6" spans="1:5">
      <c r="A6" s="3" t="s">
        <v>274</v>
      </c>
    </row>
    <row r="7" spans="1:5">
      <c r="A7" s="4" t="s">
        <v>326</v>
      </c>
      <c r="B7" s="5" t="n">
        <v>75000</v>
      </c>
      <c r="C7" s="5" t="n">
        <v>75000</v>
      </c>
      <c r="D7" s="6" t="n">
        <v>110000</v>
      </c>
    </row>
    <row r="8" spans="1:5">
      <c r="A8" s="4" t="s">
        <v>324</v>
      </c>
      <c r="B8" s="5" t="n">
        <v>-4417</v>
      </c>
      <c r="C8" s="5" t="n">
        <v>-4806</v>
      </c>
      <c r="D8" s="6" t="n">
        <v>-3000</v>
      </c>
    </row>
    <row r="9" spans="1:5">
      <c r="A9" s="4" t="s">
        <v>295</v>
      </c>
      <c r="B9" s="5" t="n">
        <v>109</v>
      </c>
      <c r="C9" s="5" t="n">
        <v>32</v>
      </c>
    </row>
    <row r="10" spans="1:5">
      <c r="A10" s="4" t="s">
        <v>325</v>
      </c>
      <c r="B10" s="6" t="n">
        <v>70692</v>
      </c>
      <c r="C10" s="6" t="n">
        <v>702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08</v>
      </c>
    </row>
    <row r="2" spans="1:2">
      <c r="A2" s="3" t="s">
        <v>328</v>
      </c>
    </row>
    <row r="3" spans="1:2">
      <c r="A3" s="4" t="s">
        <v>262</v>
      </c>
      <c r="B3" s="6" t="n">
        <v>16665</v>
      </c>
    </row>
    <row r="4" spans="1:2">
      <c r="A4" s="4" t="s">
        <v>263</v>
      </c>
      <c r="B4" s="5" t="n">
        <v>33330</v>
      </c>
    </row>
    <row r="5" spans="1:2">
      <c r="A5" s="4" t="s">
        <v>264</v>
      </c>
      <c r="B5" s="5" t="n">
        <v>25005</v>
      </c>
    </row>
    <row r="6" spans="1:2">
      <c r="A6" s="4" t="s">
        <v>90</v>
      </c>
      <c r="B6" s="6" t="n">
        <v>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329</v>
      </c>
      <c r="B1" s="2" t="s">
        <v>1</v>
      </c>
      <c r="C1" s="2" t="s">
        <v>228</v>
      </c>
    </row>
    <row r="2" spans="1:3">
      <c r="B2" s="2" t="s">
        <v>2</v>
      </c>
      <c r="C2" s="2" t="s">
        <v>32</v>
      </c>
    </row>
    <row r="3" spans="1:3">
      <c r="A3" s="3" t="s">
        <v>330</v>
      </c>
    </row>
    <row r="4" spans="1:3">
      <c r="A4" s="4" t="s">
        <v>331</v>
      </c>
      <c r="B4" s="5" t="n">
        <v>297988</v>
      </c>
      <c r="C4" s="5" t="n">
        <v>297988</v>
      </c>
    </row>
    <row r="5" spans="1:3">
      <c r="A5" s="4" t="s">
        <v>332</v>
      </c>
    </row>
    <row r="6" spans="1:3">
      <c r="A6" s="3" t="s">
        <v>330</v>
      </c>
    </row>
    <row r="7" spans="1:3">
      <c r="A7" s="4" t="s">
        <v>333</v>
      </c>
      <c r="B7" s="8" t="n">
        <v>7.5</v>
      </c>
    </row>
    <row r="8" spans="1:3">
      <c r="A8" s="4" t="s">
        <v>331</v>
      </c>
      <c r="B8" s="5" t="n">
        <v>82816</v>
      </c>
      <c r="C8" s="5" t="n">
        <v>82816</v>
      </c>
    </row>
    <row r="9" spans="1:3">
      <c r="A9" s="4" t="s">
        <v>334</v>
      </c>
    </row>
    <row r="10" spans="1:3">
      <c r="A10" s="3" t="s">
        <v>330</v>
      </c>
    </row>
    <row r="11" spans="1:3">
      <c r="A11" s="4" t="s">
        <v>333</v>
      </c>
      <c r="B11" s="8" t="n">
        <v>7.5</v>
      </c>
    </row>
    <row r="12" spans="1:3">
      <c r="A12" s="4" t="s">
        <v>331</v>
      </c>
      <c r="B12" s="5" t="n">
        <v>16000</v>
      </c>
      <c r="C12" s="5" t="n">
        <v>16000</v>
      </c>
    </row>
    <row r="13" spans="1:3">
      <c r="A13" s="4" t="s">
        <v>335</v>
      </c>
    </row>
    <row r="14" spans="1:3">
      <c r="A14" s="3" t="s">
        <v>330</v>
      </c>
    </row>
    <row r="15" spans="1:3">
      <c r="A15" s="4" t="s">
        <v>333</v>
      </c>
      <c r="B15" s="8" t="n">
        <v>8.27</v>
      </c>
    </row>
    <row r="16" spans="1:3">
      <c r="A16" s="4" t="s">
        <v>331</v>
      </c>
      <c r="B16" s="5" t="n">
        <v>14512</v>
      </c>
      <c r="C16" s="5" t="n">
        <v>14512</v>
      </c>
    </row>
    <row r="17" spans="1:3">
      <c r="A17" s="4" t="s">
        <v>290</v>
      </c>
    </row>
    <row r="18" spans="1:3">
      <c r="A18" s="3" t="s">
        <v>330</v>
      </c>
    </row>
    <row r="19" spans="1:3">
      <c r="A19" s="4" t="s">
        <v>333</v>
      </c>
      <c r="B19" s="8" t="n">
        <v>12.18</v>
      </c>
    </row>
    <row r="20" spans="1:3">
      <c r="A20" s="4" t="s">
        <v>331</v>
      </c>
      <c r="B20" s="5" t="n">
        <v>184660</v>
      </c>
      <c r="C20" s="5" t="n">
        <v>184660</v>
      </c>
    </row>
    <row r="21" spans="1:3">
      <c r="A21" s="4" t="s">
        <v>336</v>
      </c>
      <c r="B21" s="5" t="n">
        <v>86175</v>
      </c>
      <c r="C21" s="5" t="n">
        <v>861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37</v>
      </c>
      <c r="B1" s="2" t="s">
        <v>338</v>
      </c>
      <c r="C1" s="2" t="s">
        <v>339</v>
      </c>
      <c r="D1" s="2" t="s">
        <v>32</v>
      </c>
      <c r="E1" s="2" t="s">
        <v>2</v>
      </c>
      <c r="F1" s="2" t="s">
        <v>340</v>
      </c>
    </row>
    <row r="2" spans="1:6">
      <c r="A2" s="3" t="s">
        <v>341</v>
      </c>
    </row>
    <row r="3" spans="1:6">
      <c r="A3" s="4" t="s">
        <v>342</v>
      </c>
      <c r="B3" s="10" t="n">
        <v>66.09999999999999</v>
      </c>
    </row>
    <row r="4" spans="1:6">
      <c r="A4" s="4" t="s">
        <v>343</v>
      </c>
    </row>
    <row r="5" spans="1:6">
      <c r="A5" s="3" t="s">
        <v>341</v>
      </c>
    </row>
    <row r="6" spans="1:6">
      <c r="A6" s="4" t="s">
        <v>344</v>
      </c>
      <c r="C6" s="5" t="n">
        <v>1125000</v>
      </c>
    </row>
    <row r="7" spans="1:6">
      <c r="A7" s="4" t="s">
        <v>345</v>
      </c>
    </row>
    <row r="8" spans="1:6">
      <c r="A8" s="3" t="s">
        <v>341</v>
      </c>
    </row>
    <row r="9" spans="1:6">
      <c r="A9" s="4" t="s">
        <v>344</v>
      </c>
      <c r="C9" s="5" t="n">
        <v>7500000</v>
      </c>
    </row>
    <row r="10" spans="1:6">
      <c r="A10" s="4" t="s">
        <v>346</v>
      </c>
      <c r="C10" s="8" t="n">
        <v>8.25</v>
      </c>
    </row>
    <row r="11" spans="1:6">
      <c r="A11" s="4" t="s">
        <v>347</v>
      </c>
    </row>
    <row r="12" spans="1:6">
      <c r="A12" s="3" t="s">
        <v>341</v>
      </c>
    </row>
    <row r="13" spans="1:6">
      <c r="A13" s="4" t="s">
        <v>348</v>
      </c>
      <c r="E13" s="6" t="n">
        <v>174</v>
      </c>
      <c r="F13" s="6" t="n">
        <v>250</v>
      </c>
    </row>
    <row r="14" spans="1:6">
      <c r="A14" s="4" t="s">
        <v>349</v>
      </c>
    </row>
    <row r="15" spans="1:6">
      <c r="A15" s="3" t="s">
        <v>341</v>
      </c>
    </row>
    <row r="16" spans="1:6">
      <c r="A16" s="4" t="s">
        <v>344</v>
      </c>
      <c r="B16" s="5" t="n">
        <v>8625000</v>
      </c>
    </row>
    <row r="17" spans="1:6">
      <c r="A17" s="4" t="s">
        <v>350</v>
      </c>
    </row>
    <row r="18" spans="1:6">
      <c r="A18" s="3" t="s">
        <v>341</v>
      </c>
    </row>
    <row r="19" spans="1:6">
      <c r="A19" s="4" t="s">
        <v>348</v>
      </c>
      <c r="F19" s="6" t="n">
        <v>50</v>
      </c>
    </row>
    <row r="20" spans="1:6">
      <c r="A20" s="4" t="s">
        <v>344</v>
      </c>
      <c r="D20" s="5" t="n">
        <v>518135</v>
      </c>
    </row>
    <row r="21" spans="1:6">
      <c r="A21" s="4" t="s">
        <v>342</v>
      </c>
      <c r="D21" s="10" t="n">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 customWidth="1" max="7" min="7" width="26"/>
  </cols>
  <sheetData>
    <row r="1" spans="1:7">
      <c r="A1" s="1" t="s">
        <v>351</v>
      </c>
      <c r="B1" s="2" t="s">
        <v>352</v>
      </c>
      <c r="C1" s="2" t="s">
        <v>69</v>
      </c>
      <c r="E1" s="2" t="s">
        <v>1</v>
      </c>
      <c r="G1" s="2" t="s">
        <v>228</v>
      </c>
    </row>
    <row r="2" spans="1:7">
      <c r="B2" s="2" t="s">
        <v>353</v>
      </c>
      <c r="C2" s="2" t="s">
        <v>354</v>
      </c>
      <c r="D2" s="2" t="s">
        <v>355</v>
      </c>
      <c r="E2" s="2" t="s">
        <v>354</v>
      </c>
      <c r="F2" s="2" t="s">
        <v>355</v>
      </c>
      <c r="G2" s="2" t="s">
        <v>356</v>
      </c>
    </row>
    <row r="3" spans="1:7">
      <c r="A3" s="3" t="s">
        <v>113</v>
      </c>
    </row>
    <row r="4" spans="1:7">
      <c r="A4" s="4" t="s">
        <v>357</v>
      </c>
      <c r="C4" s="5" t="n">
        <v>8621249</v>
      </c>
      <c r="E4" s="5" t="n">
        <v>8621249</v>
      </c>
      <c r="G4" s="5" t="n">
        <v>6799486</v>
      </c>
    </row>
    <row r="5" spans="1:7">
      <c r="A5" s="4" t="s">
        <v>358</v>
      </c>
      <c r="E5" s="5" t="n">
        <v>1243390</v>
      </c>
    </row>
    <row r="6" spans="1:7">
      <c r="A6" s="4" t="s">
        <v>359</v>
      </c>
      <c r="C6" s="8" t="n">
        <v>3.71</v>
      </c>
      <c r="D6" s="8" t="n">
        <v>11.46</v>
      </c>
      <c r="E6" s="8" t="n">
        <v>3.71</v>
      </c>
      <c r="F6" s="8" t="n">
        <v>10.12</v>
      </c>
    </row>
    <row r="7" spans="1:7">
      <c r="A7" s="4" t="s">
        <v>360</v>
      </c>
      <c r="C7" s="6" t="n">
        <v>2621</v>
      </c>
      <c r="D7" s="6" t="n">
        <v>2291</v>
      </c>
      <c r="E7" s="6" t="n">
        <v>5094</v>
      </c>
      <c r="F7" s="6" t="n">
        <v>4152</v>
      </c>
    </row>
    <row r="8" spans="1:7">
      <c r="A8" s="4" t="s">
        <v>361</v>
      </c>
    </row>
    <row r="9" spans="1:7">
      <c r="A9" s="3" t="s">
        <v>113</v>
      </c>
    </row>
    <row r="10" spans="1:7">
      <c r="A10" s="4" t="s">
        <v>360</v>
      </c>
      <c r="C10" s="6" t="n">
        <v>10</v>
      </c>
      <c r="E10" s="6" t="n">
        <v>300</v>
      </c>
    </row>
    <row r="11" spans="1:7">
      <c r="A11" s="4" t="s">
        <v>362</v>
      </c>
    </row>
    <row r="12" spans="1:7">
      <c r="A12" s="3" t="s">
        <v>113</v>
      </c>
    </row>
    <row r="13" spans="1:7">
      <c r="A13" s="4" t="s">
        <v>357</v>
      </c>
      <c r="C13" s="5" t="n">
        <v>636440</v>
      </c>
      <c r="E13" s="5" t="n">
        <v>636440</v>
      </c>
    </row>
    <row r="14" spans="1:7">
      <c r="A14" s="4" t="s">
        <v>363</v>
      </c>
    </row>
    <row r="15" spans="1:7">
      <c r="A15" s="3" t="s">
        <v>113</v>
      </c>
    </row>
    <row r="16" spans="1:7">
      <c r="A16" s="4" t="s">
        <v>357</v>
      </c>
      <c r="C16" s="5" t="n">
        <v>2543292</v>
      </c>
      <c r="E16" s="5" t="n">
        <v>2543292</v>
      </c>
    </row>
    <row r="17" spans="1:7">
      <c r="A17" s="4" t="s">
        <v>364</v>
      </c>
    </row>
    <row r="18" spans="1:7">
      <c r="A18" s="3" t="s">
        <v>113</v>
      </c>
    </row>
    <row r="19" spans="1:7">
      <c r="A19" s="4" t="s">
        <v>357</v>
      </c>
      <c r="G19" s="5" t="n">
        <v>3573766</v>
      </c>
    </row>
    <row r="20" spans="1:7">
      <c r="A20" s="4" t="s">
        <v>365</v>
      </c>
      <c r="G20" s="4" t="s">
        <v>366</v>
      </c>
    </row>
    <row r="21" spans="1:7">
      <c r="A21" s="4" t="s">
        <v>367</v>
      </c>
    </row>
    <row r="22" spans="1:7">
      <c r="A22" s="3" t="s">
        <v>113</v>
      </c>
    </row>
    <row r="23" spans="1:7">
      <c r="A23" s="4" t="s">
        <v>357</v>
      </c>
      <c r="C23" s="5" t="n">
        <v>2543292</v>
      </c>
      <c r="E23" s="5" t="n">
        <v>2543292</v>
      </c>
      <c r="G23" s="5" t="n">
        <v>2563072</v>
      </c>
    </row>
    <row r="24" spans="1:7">
      <c r="A24" s="4" t="s">
        <v>368</v>
      </c>
      <c r="C24" s="5" t="n">
        <v>7016675</v>
      </c>
      <c r="E24" s="5" t="n">
        <v>7016675</v>
      </c>
      <c r="G24" s="5" t="n">
        <v>5111690</v>
      </c>
    </row>
    <row r="25" spans="1:7">
      <c r="A25" s="4" t="s">
        <v>358</v>
      </c>
      <c r="E25" s="5" t="n">
        <v>2083425</v>
      </c>
    </row>
    <row r="26" spans="1:7">
      <c r="A26" s="4" t="s">
        <v>369</v>
      </c>
      <c r="C26" s="6" t="n">
        <v>23000</v>
      </c>
      <c r="E26" s="6" t="n">
        <v>23000</v>
      </c>
    </row>
    <row r="27" spans="1:7">
      <c r="A27" s="4" t="s">
        <v>370</v>
      </c>
      <c r="E27" s="4" t="s">
        <v>371</v>
      </c>
    </row>
    <row r="28" spans="1:7">
      <c r="A28" s="4" t="s">
        <v>372</v>
      </c>
    </row>
    <row r="29" spans="1:7">
      <c r="A29" s="3" t="s">
        <v>113</v>
      </c>
    </row>
    <row r="30" spans="1:7">
      <c r="A30" s="4" t="s">
        <v>373</v>
      </c>
      <c r="E30" s="4" t="s">
        <v>374</v>
      </c>
    </row>
    <row r="31" spans="1:7">
      <c r="A31" s="4" t="s">
        <v>375</v>
      </c>
      <c r="E31" s="4" t="s">
        <v>376</v>
      </c>
    </row>
    <row r="32" spans="1:7">
      <c r="A32" s="4" t="s">
        <v>377</v>
      </c>
    </row>
    <row r="33" spans="1:7">
      <c r="A33" s="3" t="s">
        <v>113</v>
      </c>
    </row>
    <row r="34" spans="1:7">
      <c r="A34" s="4" t="s">
        <v>368</v>
      </c>
      <c r="C34" s="5" t="n">
        <v>0</v>
      </c>
      <c r="E34" s="5" t="n">
        <v>0</v>
      </c>
    </row>
    <row r="35" spans="1:7">
      <c r="A35" s="4" t="s">
        <v>378</v>
      </c>
    </row>
    <row r="36" spans="1:7">
      <c r="A36" s="3" t="s">
        <v>113</v>
      </c>
    </row>
    <row r="37" spans="1:7">
      <c r="A37" s="4" t="s">
        <v>357</v>
      </c>
      <c r="C37" s="5" t="n">
        <v>561971</v>
      </c>
      <c r="E37" s="5" t="n">
        <v>561971</v>
      </c>
      <c r="G37" s="5" t="n">
        <v>223341</v>
      </c>
    </row>
    <row r="38" spans="1:7">
      <c r="A38" s="4" t="s">
        <v>379</v>
      </c>
      <c r="G38" s="5" t="n">
        <v>2</v>
      </c>
    </row>
    <row r="39" spans="1:7">
      <c r="A39" s="4" t="s">
        <v>380</v>
      </c>
      <c r="G39" s="4" t="s">
        <v>381</v>
      </c>
    </row>
    <row r="40" spans="1:7">
      <c r="A40" s="4" t="s">
        <v>382</v>
      </c>
      <c r="G40" s="4" t="s">
        <v>383</v>
      </c>
    </row>
    <row r="41" spans="1:7">
      <c r="A41" s="4" t="s">
        <v>384</v>
      </c>
      <c r="B41" s="5" t="n">
        <v>123664</v>
      </c>
      <c r="E41" s="5" t="n">
        <v>0</v>
      </c>
    </row>
    <row r="42" spans="1:7">
      <c r="A42" s="4" t="s">
        <v>385</v>
      </c>
      <c r="G42" s="5" t="n">
        <v>223341</v>
      </c>
    </row>
    <row r="43" spans="1:7">
      <c r="A43" s="4" t="s">
        <v>386</v>
      </c>
    </row>
    <row r="44" spans="1:7">
      <c r="A44" s="3" t="s">
        <v>113</v>
      </c>
    </row>
    <row r="45" spans="1:7">
      <c r="A45" s="4" t="s">
        <v>357</v>
      </c>
      <c r="G45" s="5" t="n">
        <v>893441</v>
      </c>
    </row>
    <row r="46" spans="1:7">
      <c r="A46" s="4" t="s">
        <v>365</v>
      </c>
      <c r="G46" s="4" t="s">
        <v>321</v>
      </c>
    </row>
    <row r="47" spans="1:7">
      <c r="A47" s="4" t="s">
        <v>387</v>
      </c>
    </row>
    <row r="48" spans="1:7">
      <c r="A48" s="3" t="s">
        <v>113</v>
      </c>
    </row>
    <row r="49" spans="1:7">
      <c r="A49" s="4" t="s">
        <v>373</v>
      </c>
      <c r="E49" s="4" t="s">
        <v>376</v>
      </c>
    </row>
    <row r="50" spans="1:7">
      <c r="A50" s="4" t="s">
        <v>375</v>
      </c>
      <c r="E50" s="4" t="s">
        <v>238</v>
      </c>
    </row>
    <row r="51" spans="1:7">
      <c r="A51" s="4" t="s">
        <v>388</v>
      </c>
      <c r="E51" s="4" t="s">
        <v>389</v>
      </c>
    </row>
    <row r="52" spans="1:7">
      <c r="A52" s="4" t="s">
        <v>390</v>
      </c>
      <c r="E52" s="4" t="s">
        <v>212</v>
      </c>
    </row>
    <row r="53" spans="1:7">
      <c r="A53" s="4" t="s">
        <v>391</v>
      </c>
      <c r="E53" s="4" t="s">
        <v>392</v>
      </c>
    </row>
    <row r="54" spans="1:7">
      <c r="A54" s="4" t="s">
        <v>358</v>
      </c>
      <c r="C54" s="5" t="n">
        <v>63000</v>
      </c>
      <c r="D54" s="5" t="n">
        <v>150000</v>
      </c>
      <c r="E54" s="5" t="n">
        <v>148500</v>
      </c>
      <c r="F54" s="5" t="n">
        <v>15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2057</v>
      </c>
      <c r="D4" s="6" t="n">
        <v>3443</v>
      </c>
    </row>
    <row r="5" spans="1:5">
      <c r="A5" s="3" t="s">
        <v>73</v>
      </c>
    </row>
    <row r="6" spans="1:5">
      <c r="A6" s="4" t="s">
        <v>74</v>
      </c>
      <c r="B6" s="5" t="n">
        <v>352</v>
      </c>
      <c r="D6" s="5" t="n">
        <v>593</v>
      </c>
    </row>
    <row r="7" spans="1:5">
      <c r="A7" s="4" t="s">
        <v>75</v>
      </c>
      <c r="B7" s="5" t="n">
        <v>17007</v>
      </c>
      <c r="C7" s="6" t="n">
        <v>7151</v>
      </c>
      <c r="D7" s="5" t="n">
        <v>35243</v>
      </c>
      <c r="E7" s="6" t="n">
        <v>12633</v>
      </c>
    </row>
    <row r="8" spans="1:5">
      <c r="A8" s="4" t="s">
        <v>76</v>
      </c>
      <c r="B8" s="5" t="n">
        <v>7108</v>
      </c>
      <c r="C8" s="5" t="n">
        <v>7368</v>
      </c>
      <c r="D8" s="5" t="n">
        <v>14067</v>
      </c>
      <c r="E8" s="5" t="n">
        <v>13024</v>
      </c>
    </row>
    <row r="9" spans="1:5">
      <c r="A9" s="4" t="s">
        <v>77</v>
      </c>
      <c r="B9" s="5" t="n">
        <v>24467</v>
      </c>
      <c r="C9" s="5" t="n">
        <v>14519</v>
      </c>
      <c r="D9" s="5" t="n">
        <v>49903</v>
      </c>
      <c r="E9" s="5" t="n">
        <v>25657</v>
      </c>
    </row>
    <row r="10" spans="1:5">
      <c r="A10" s="4" t="s">
        <v>78</v>
      </c>
      <c r="B10" s="5" t="n">
        <v>-22410</v>
      </c>
      <c r="C10" s="5" t="n">
        <v>-14519</v>
      </c>
      <c r="D10" s="5" t="n">
        <v>-46460</v>
      </c>
      <c r="E10" s="5" t="n">
        <v>-25657</v>
      </c>
    </row>
    <row r="11" spans="1:5">
      <c r="A11" s="3" t="s">
        <v>79</v>
      </c>
    </row>
    <row r="12" spans="1:5">
      <c r="A12" s="4" t="s">
        <v>80</v>
      </c>
      <c r="B12" s="5" t="n">
        <v>646</v>
      </c>
      <c r="C12" s="5" t="n">
        <v>313</v>
      </c>
      <c r="D12" s="5" t="n">
        <v>1402</v>
      </c>
      <c r="E12" s="5" t="n">
        <v>522</v>
      </c>
    </row>
    <row r="13" spans="1:5">
      <c r="A13" s="4" t="s">
        <v>81</v>
      </c>
      <c r="B13" s="5" t="n">
        <v>-2061</v>
      </c>
      <c r="C13" s="5" t="n">
        <v>-414</v>
      </c>
      <c r="D13" s="5" t="n">
        <v>-4155</v>
      </c>
      <c r="E13" s="5" t="n">
        <v>-781</v>
      </c>
    </row>
    <row r="14" spans="1:5">
      <c r="A14" s="4" t="s">
        <v>82</v>
      </c>
      <c r="B14" s="5" t="n">
        <v>-1415</v>
      </c>
      <c r="C14" s="5" t="n">
        <v>-101</v>
      </c>
      <c r="D14" s="5" t="n">
        <v>-2753</v>
      </c>
      <c r="E14" s="5" t="n">
        <v>-259</v>
      </c>
    </row>
    <row r="15" spans="1:5">
      <c r="A15" s="4" t="s">
        <v>83</v>
      </c>
      <c r="B15" s="6" t="n">
        <v>-23825</v>
      </c>
      <c r="C15" s="6" t="n">
        <v>-14620</v>
      </c>
      <c r="D15" s="6" t="n">
        <v>-49213</v>
      </c>
      <c r="E15" s="6" t="n">
        <v>-25916</v>
      </c>
    </row>
    <row r="16" spans="1:5">
      <c r="A16" s="4" t="s">
        <v>84</v>
      </c>
      <c r="B16" s="8" t="n">
        <v>-0.7</v>
      </c>
      <c r="C16" s="8" t="n">
        <v>-0.6</v>
      </c>
      <c r="D16" s="8" t="n">
        <v>-1.45</v>
      </c>
      <c r="E16" s="8" t="n">
        <v>-1.06</v>
      </c>
    </row>
    <row r="17" spans="1:5">
      <c r="A17" s="4" t="s">
        <v>85</v>
      </c>
      <c r="B17" s="5" t="n">
        <v>33882939</v>
      </c>
      <c r="C17" s="5" t="n">
        <v>24567103</v>
      </c>
      <c r="D17" s="5" t="n">
        <v>33880494</v>
      </c>
      <c r="E17" s="5" t="n">
        <v>24554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3</v>
      </c>
      <c r="B1" s="2" t="s">
        <v>1</v>
      </c>
      <c r="C1" s="2" t="s">
        <v>228</v>
      </c>
    </row>
    <row r="2" spans="1:3">
      <c r="B2" s="2" t="s">
        <v>354</v>
      </c>
      <c r="C2" s="2" t="s">
        <v>394</v>
      </c>
    </row>
    <row r="3" spans="1:3">
      <c r="A3" s="3" t="s">
        <v>395</v>
      </c>
    </row>
    <row r="4" spans="1:3">
      <c r="A4" s="4" t="s">
        <v>396</v>
      </c>
      <c r="B4" s="5" t="n">
        <v>1243390</v>
      </c>
    </row>
    <row r="5" spans="1:3">
      <c r="A5" s="4" t="s">
        <v>367</v>
      </c>
    </row>
    <row r="6" spans="1:3">
      <c r="A6" s="3" t="s">
        <v>395</v>
      </c>
    </row>
    <row r="7" spans="1:3">
      <c r="A7" s="4" t="s">
        <v>397</v>
      </c>
      <c r="B7" s="5" t="n">
        <v>5111690</v>
      </c>
    </row>
    <row r="8" spans="1:3">
      <c r="A8" s="4" t="s">
        <v>396</v>
      </c>
      <c r="B8" s="5" t="n">
        <v>2083425</v>
      </c>
    </row>
    <row r="9" spans="1:3">
      <c r="A9" s="4" t="s">
        <v>398</v>
      </c>
      <c r="B9" s="5" t="n">
        <v>-19890</v>
      </c>
    </row>
    <row r="10" spans="1:3">
      <c r="A10" s="4" t="s">
        <v>399</v>
      </c>
      <c r="B10" s="5" t="n">
        <v>-158550</v>
      </c>
    </row>
    <row r="11" spans="1:3">
      <c r="A11" s="4" t="s">
        <v>400</v>
      </c>
      <c r="B11" s="5" t="n">
        <v>7016675</v>
      </c>
      <c r="C11" s="5" t="n">
        <v>5111690</v>
      </c>
    </row>
    <row r="12" spans="1:3">
      <c r="A12" s="4" t="s">
        <v>401</v>
      </c>
      <c r="B12" s="5" t="n">
        <v>7016675</v>
      </c>
    </row>
    <row r="13" spans="1:3">
      <c r="A13" s="4" t="s">
        <v>402</v>
      </c>
      <c r="B13" s="5" t="n">
        <v>3331360</v>
      </c>
    </row>
    <row r="14" spans="1:3">
      <c r="A14" s="3" t="s">
        <v>403</v>
      </c>
    </row>
    <row r="15" spans="1:3">
      <c r="A15" s="4" t="s">
        <v>404</v>
      </c>
      <c r="B15" s="8" t="n">
        <v>8.960000000000001</v>
      </c>
    </row>
    <row r="16" spans="1:3">
      <c r="A16" s="4" t="s">
        <v>405</v>
      </c>
      <c r="B16" s="11" t="n">
        <v>5.26</v>
      </c>
    </row>
    <row r="17" spans="1:3">
      <c r="A17" s="4" t="s">
        <v>406</v>
      </c>
      <c r="B17" s="11" t="n">
        <v>1.96</v>
      </c>
    </row>
    <row r="18" spans="1:3">
      <c r="A18" s="4" t="s">
        <v>407</v>
      </c>
      <c r="B18" s="11" t="n">
        <v>13.29</v>
      </c>
    </row>
    <row r="19" spans="1:3">
      <c r="A19" s="4" t="s">
        <v>408</v>
      </c>
      <c r="B19" s="11" t="n">
        <v>7.79</v>
      </c>
      <c r="C19" s="8" t="n">
        <v>8.960000000000001</v>
      </c>
    </row>
    <row r="20" spans="1:3">
      <c r="A20" s="4" t="s">
        <v>409</v>
      </c>
      <c r="B20" s="11" t="n">
        <v>7.79</v>
      </c>
    </row>
    <row r="21" spans="1:3">
      <c r="A21" s="4" t="s">
        <v>410</v>
      </c>
      <c r="B21" s="8" t="n">
        <v>6.68</v>
      </c>
    </row>
    <row r="22" spans="1:3">
      <c r="A22" s="3" t="s">
        <v>411</v>
      </c>
    </row>
    <row r="23" spans="1:3">
      <c r="A23" s="4" t="s">
        <v>412</v>
      </c>
      <c r="B23" s="4" t="s">
        <v>413</v>
      </c>
      <c r="C23" s="4" t="s">
        <v>414</v>
      </c>
    </row>
    <row r="24" spans="1:3">
      <c r="A24" s="4" t="s">
        <v>415</v>
      </c>
      <c r="B24" s="4" t="s">
        <v>413</v>
      </c>
    </row>
    <row r="25" spans="1:3">
      <c r="A25" s="4" t="s">
        <v>416</v>
      </c>
      <c r="B25" s="4" t="s">
        <v>417</v>
      </c>
    </row>
    <row r="26" spans="1:3">
      <c r="A26" s="3" t="s">
        <v>418</v>
      </c>
    </row>
    <row r="27" spans="1:3">
      <c r="A27" s="4" t="s">
        <v>419</v>
      </c>
      <c r="B27" s="6" t="n">
        <v>3771</v>
      </c>
    </row>
    <row r="28" spans="1:3">
      <c r="A28" s="4" t="s">
        <v>420</v>
      </c>
      <c r="B28" s="5" t="n">
        <v>9925</v>
      </c>
      <c r="C28" s="6" t="n">
        <v>3771</v>
      </c>
    </row>
    <row r="29" spans="1:3">
      <c r="A29" s="4" t="s">
        <v>421</v>
      </c>
      <c r="B29" s="5" t="n">
        <v>9925</v>
      </c>
    </row>
    <row r="30" spans="1:3">
      <c r="A30" s="4" t="s">
        <v>422</v>
      </c>
      <c r="B30" s="6" t="n">
        <v>69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5"/>
    <col customWidth="1" max="3" min="3" width="24"/>
  </cols>
  <sheetData>
    <row r="1" spans="1:3">
      <c r="A1" s="1" t="s">
        <v>423</v>
      </c>
      <c r="B1" s="2" t="s">
        <v>1</v>
      </c>
    </row>
    <row r="2" spans="1:3">
      <c r="B2" s="2" t="s">
        <v>2</v>
      </c>
      <c r="C2" s="2" t="s">
        <v>70</v>
      </c>
    </row>
    <row r="3" spans="1:3">
      <c r="A3" s="3" t="s">
        <v>424</v>
      </c>
    </row>
    <row r="4" spans="1:3">
      <c r="A4" s="4" t="s">
        <v>425</v>
      </c>
      <c r="B4" s="4" t="s">
        <v>426</v>
      </c>
      <c r="C4" s="4" t="s">
        <v>427</v>
      </c>
    </row>
    <row r="5" spans="1:3">
      <c r="A5" s="4" t="s">
        <v>428</v>
      </c>
      <c r="B5" s="4" t="s">
        <v>429</v>
      </c>
      <c r="C5" s="4" t="s">
        <v>383</v>
      </c>
    </row>
    <row r="6" spans="1:3">
      <c r="A6" s="4" t="s">
        <v>430</v>
      </c>
      <c r="B6" s="4" t="s">
        <v>431</v>
      </c>
      <c r="C6" s="4" t="s">
        <v>432</v>
      </c>
    </row>
    <row r="7" spans="1:3">
      <c r="A7" s="4" t="s">
        <v>433</v>
      </c>
      <c r="B7" s="4" t="s">
        <v>434</v>
      </c>
      <c r="C7" s="4" t="s">
        <v>435</v>
      </c>
    </row>
    <row r="8" spans="1:3">
      <c r="A8" s="4" t="s">
        <v>436</v>
      </c>
      <c r="B8" s="4" t="s">
        <v>303</v>
      </c>
      <c r="C8" s="4" t="s">
        <v>303</v>
      </c>
    </row>
    <row r="9" spans="1:3">
      <c r="A9" s="4" t="s">
        <v>437</v>
      </c>
    </row>
    <row r="10" spans="1:3">
      <c r="A10" s="3" t="s">
        <v>424</v>
      </c>
    </row>
    <row r="11" spans="1:3">
      <c r="A11" s="4" t="s">
        <v>438</v>
      </c>
      <c r="B11" s="4" t="s">
        <v>381</v>
      </c>
      <c r="C11" s="4" t="s">
        <v>439</v>
      </c>
    </row>
    <row r="12" spans="1:3">
      <c r="A12" s="4" t="s">
        <v>210</v>
      </c>
    </row>
    <row r="13" spans="1:3">
      <c r="A13" s="3" t="s">
        <v>424</v>
      </c>
    </row>
    <row r="14" spans="1:3">
      <c r="A14" s="4" t="s">
        <v>438</v>
      </c>
      <c r="B14" s="4" t="s">
        <v>440</v>
      </c>
      <c r="C14" s="4" t="s">
        <v>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5" t="n">
        <v>8621249</v>
      </c>
      <c r="C3" s="5" t="n">
        <v>6799486</v>
      </c>
    </row>
    <row r="4" spans="1:3">
      <c r="A4" s="4" t="s">
        <v>445</v>
      </c>
    </row>
    <row r="5" spans="1:3">
      <c r="A5" s="3" t="s">
        <v>443</v>
      </c>
    </row>
    <row r="6" spans="1:3">
      <c r="A6" s="4" t="s">
        <v>444</v>
      </c>
      <c r="B6" s="5" t="n">
        <v>4485323</v>
      </c>
      <c r="C6" s="5" t="n">
        <v>3130910</v>
      </c>
    </row>
    <row r="7" spans="1:3">
      <c r="A7" s="4" t="s">
        <v>446</v>
      </c>
    </row>
    <row r="8" spans="1:3">
      <c r="A8" s="3" t="s">
        <v>443</v>
      </c>
    </row>
    <row r="9" spans="1:3">
      <c r="A9" s="4" t="s">
        <v>444</v>
      </c>
      <c r="B9" s="5" t="n">
        <v>646500</v>
      </c>
      <c r="C9" s="5" t="n">
        <v>498000</v>
      </c>
    </row>
    <row r="10" spans="1:3">
      <c r="A10" s="4" t="s">
        <v>378</v>
      </c>
    </row>
    <row r="11" spans="1:3">
      <c r="A11" s="3" t="s">
        <v>443</v>
      </c>
    </row>
    <row r="12" spans="1:3">
      <c r="A12" s="4" t="s">
        <v>385</v>
      </c>
      <c r="C12" s="5" t="n">
        <v>223341</v>
      </c>
    </row>
    <row r="13" spans="1:3">
      <c r="A13" s="4" t="s">
        <v>444</v>
      </c>
      <c r="B13" s="5" t="n">
        <v>561971</v>
      </c>
      <c r="C13" s="5" t="n">
        <v>223341</v>
      </c>
    </row>
    <row r="14" spans="1:3">
      <c r="A14" s="4" t="s">
        <v>154</v>
      </c>
    </row>
    <row r="15" spans="1:3">
      <c r="A15" s="3" t="s">
        <v>443</v>
      </c>
    </row>
    <row r="16" spans="1:3">
      <c r="A16" s="4" t="s">
        <v>444</v>
      </c>
      <c r="B16" s="5" t="n">
        <v>384163</v>
      </c>
      <c r="C16" s="5" t="n">
        <v>384163</v>
      </c>
    </row>
    <row r="17" spans="1:3">
      <c r="A17" s="4" t="s">
        <v>367</v>
      </c>
    </row>
    <row r="18" spans="1:3">
      <c r="A18" s="3" t="s">
        <v>443</v>
      </c>
    </row>
    <row r="19" spans="1:3">
      <c r="A19" s="4" t="s">
        <v>444</v>
      </c>
      <c r="B19" s="5" t="n">
        <v>2543292</v>
      </c>
      <c r="C19" s="5" t="n">
        <v>25630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9</v>
      </c>
      <c r="D1" s="2" t="s">
        <v>1</v>
      </c>
    </row>
    <row r="2" spans="1:5">
      <c r="B2" s="2" t="s">
        <v>2</v>
      </c>
      <c r="C2" s="2" t="s">
        <v>70</v>
      </c>
      <c r="D2" s="2" t="s">
        <v>2</v>
      </c>
      <c r="E2" s="2" t="s">
        <v>70</v>
      </c>
    </row>
    <row r="3" spans="1:5">
      <c r="A3" s="3" t="s">
        <v>113</v>
      </c>
    </row>
    <row r="4" spans="1:5">
      <c r="A4" s="4" t="s">
        <v>448</v>
      </c>
      <c r="B4" s="6" t="n">
        <v>2621</v>
      </c>
      <c r="C4" s="6" t="n">
        <v>2291</v>
      </c>
      <c r="D4" s="6" t="n">
        <v>5094</v>
      </c>
      <c r="E4" s="6" t="n">
        <v>4152</v>
      </c>
    </row>
    <row r="5" spans="1:5">
      <c r="A5" s="4" t="s">
        <v>74</v>
      </c>
    </row>
    <row r="6" spans="1:5">
      <c r="A6" s="3" t="s">
        <v>113</v>
      </c>
    </row>
    <row r="7" spans="1:5">
      <c r="A7" s="4" t="s">
        <v>448</v>
      </c>
      <c r="B7" s="5" t="n">
        <v>39</v>
      </c>
      <c r="D7" s="5" t="n">
        <v>41</v>
      </c>
    </row>
    <row r="8" spans="1:5">
      <c r="A8" s="4" t="s">
        <v>76</v>
      </c>
    </row>
    <row r="9" spans="1:5">
      <c r="A9" s="3" t="s">
        <v>113</v>
      </c>
    </row>
    <row r="10" spans="1:5">
      <c r="A10" s="4" t="s">
        <v>448</v>
      </c>
      <c r="B10" s="5" t="n">
        <v>795</v>
      </c>
      <c r="C10" s="5" t="n">
        <v>741</v>
      </c>
      <c r="D10" s="5" t="n">
        <v>1402</v>
      </c>
      <c r="E10" s="5" t="n">
        <v>1380</v>
      </c>
    </row>
    <row r="11" spans="1:5">
      <c r="A11" s="4" t="s">
        <v>75</v>
      </c>
    </row>
    <row r="12" spans="1:5">
      <c r="A12" s="3" t="s">
        <v>113</v>
      </c>
    </row>
    <row r="13" spans="1:5">
      <c r="A13" s="4" t="s">
        <v>448</v>
      </c>
      <c r="B13" s="6" t="n">
        <v>1787</v>
      </c>
      <c r="C13" s="6" t="n">
        <v>1550</v>
      </c>
      <c r="D13" s="6" t="n">
        <v>3651</v>
      </c>
      <c r="E13" s="6" t="n">
        <v>27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49</v>
      </c>
      <c r="B1" s="2" t="s">
        <v>69</v>
      </c>
      <c r="D1" s="2" t="s">
        <v>1</v>
      </c>
    </row>
    <row r="2" spans="1:5">
      <c r="B2" s="2" t="s">
        <v>2</v>
      </c>
      <c r="C2" s="2" t="s">
        <v>70</v>
      </c>
      <c r="D2" s="2" t="s">
        <v>2</v>
      </c>
      <c r="E2" s="2" t="s">
        <v>70</v>
      </c>
    </row>
    <row r="3" spans="1:5">
      <c r="A3" s="3" t="s">
        <v>160</v>
      </c>
    </row>
    <row r="4" spans="1:5">
      <c r="A4" s="4" t="s">
        <v>450</v>
      </c>
      <c r="B4" s="6" t="n">
        <v>0</v>
      </c>
      <c r="C4" s="6" t="n">
        <v>0</v>
      </c>
      <c r="D4" s="6" t="n">
        <v>0</v>
      </c>
      <c r="E4" s="6" t="n">
        <v>0</v>
      </c>
    </row>
    <row r="5" spans="1:5">
      <c r="A5" s="4" t="s">
        <v>451</v>
      </c>
      <c r="B5" s="5" t="n">
        <v>0</v>
      </c>
      <c r="C5" s="5" t="n">
        <v>0</v>
      </c>
      <c r="D5" s="5" t="n">
        <v>0</v>
      </c>
      <c r="E5" s="5" t="n">
        <v>0</v>
      </c>
    </row>
    <row r="6" spans="1:5">
      <c r="A6" s="4" t="s">
        <v>452</v>
      </c>
      <c r="B6" s="6" t="n">
        <v>0</v>
      </c>
      <c r="C6" s="6" t="n">
        <v>0</v>
      </c>
      <c r="D6" s="6" t="n">
        <v>0</v>
      </c>
      <c r="E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3</v>
      </c>
      <c r="B1" s="2" t="s">
        <v>69</v>
      </c>
      <c r="D1" s="2" t="s">
        <v>1</v>
      </c>
    </row>
    <row r="2" spans="1:5">
      <c r="B2" s="2" t="s">
        <v>2</v>
      </c>
      <c r="C2" s="2" t="s">
        <v>70</v>
      </c>
      <c r="D2" s="2" t="s">
        <v>2</v>
      </c>
      <c r="E2" s="2" t="s">
        <v>70</v>
      </c>
    </row>
    <row r="3" spans="1:5">
      <c r="A3" s="3" t="s">
        <v>454</v>
      </c>
    </row>
    <row r="4" spans="1:5">
      <c r="A4" s="4" t="s">
        <v>455</v>
      </c>
      <c r="B4" s="6" t="n">
        <v>7108000</v>
      </c>
      <c r="C4" s="6" t="n">
        <v>7368000</v>
      </c>
      <c r="D4" s="6" t="n">
        <v>14067000</v>
      </c>
      <c r="E4" s="6" t="n">
        <v>13024000</v>
      </c>
    </row>
    <row r="5" spans="1:5">
      <c r="A5" s="4" t="s">
        <v>456</v>
      </c>
    </row>
    <row r="6" spans="1:5">
      <c r="A6" s="3" t="s">
        <v>454</v>
      </c>
    </row>
    <row r="7" spans="1:5">
      <c r="A7" s="4" t="s">
        <v>457</v>
      </c>
      <c r="D7" s="5" t="n">
        <v>37500</v>
      </c>
    </row>
    <row r="8" spans="1:5">
      <c r="A8" s="4" t="s">
        <v>458</v>
      </c>
      <c r="D8" s="5" t="n">
        <v>100000</v>
      </c>
    </row>
    <row r="9" spans="1:5">
      <c r="A9" s="4" t="s">
        <v>459</v>
      </c>
      <c r="B9" s="5" t="n">
        <v>300000</v>
      </c>
      <c r="D9" s="5" t="n">
        <v>300000</v>
      </c>
    </row>
    <row r="10" spans="1:5">
      <c r="A10" s="4" t="s">
        <v>455</v>
      </c>
      <c r="B10" s="6" t="n">
        <v>100000</v>
      </c>
      <c r="C10" s="6" t="n">
        <v>200000</v>
      </c>
      <c r="D10" s="6" t="n">
        <v>100000</v>
      </c>
      <c r="E10" s="6" t="n">
        <v>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6</v>
      </c>
      <c r="B1" s="2" t="s">
        <v>87</v>
      </c>
      <c r="C1" s="2" t="s">
        <v>88</v>
      </c>
      <c r="D1" s="2" t="s">
        <v>89</v>
      </c>
      <c r="E1" s="2" t="s">
        <v>90</v>
      </c>
    </row>
    <row r="2" spans="1:5">
      <c r="A2" s="4" t="s">
        <v>91</v>
      </c>
      <c r="B2" s="6" t="n">
        <v>25</v>
      </c>
      <c r="C2" s="6" t="n">
        <v>224025</v>
      </c>
      <c r="D2" s="6" t="n">
        <v>-134371</v>
      </c>
      <c r="E2" s="6" t="n">
        <v>89679</v>
      </c>
    </row>
    <row r="3" spans="1:5">
      <c r="A3" s="4" t="s">
        <v>92</v>
      </c>
      <c r="B3" s="5" t="n">
        <v>24538309</v>
      </c>
    </row>
    <row r="4" spans="1:5">
      <c r="A4" s="3" t="s">
        <v>93</v>
      </c>
    </row>
    <row r="5" spans="1:5">
      <c r="A5" s="4" t="s">
        <v>94</v>
      </c>
      <c r="C5" s="5" t="n">
        <v>178</v>
      </c>
      <c r="E5" s="5" t="n">
        <v>178</v>
      </c>
    </row>
    <row r="6" spans="1:5">
      <c r="A6" s="4" t="s">
        <v>95</v>
      </c>
      <c r="B6" s="5" t="n">
        <v>53965</v>
      </c>
    </row>
    <row r="7" spans="1:5">
      <c r="A7" s="4" t="s">
        <v>96</v>
      </c>
      <c r="C7" s="5" t="n">
        <v>4152</v>
      </c>
      <c r="E7" s="5" t="n">
        <v>4152</v>
      </c>
    </row>
    <row r="8" spans="1:5">
      <c r="A8" s="4" t="s">
        <v>83</v>
      </c>
      <c r="D8" s="5" t="n">
        <v>-25916</v>
      </c>
      <c r="E8" s="5" t="n">
        <v>-25916</v>
      </c>
    </row>
    <row r="9" spans="1:5">
      <c r="A9" s="4" t="s">
        <v>97</v>
      </c>
      <c r="B9" s="6" t="n">
        <v>25</v>
      </c>
      <c r="C9" s="5" t="n">
        <v>228355</v>
      </c>
      <c r="D9" s="5" t="n">
        <v>-160287</v>
      </c>
      <c r="E9" s="5" t="n">
        <v>68093</v>
      </c>
    </row>
    <row r="10" spans="1:5">
      <c r="A10" s="4" t="s">
        <v>98</v>
      </c>
      <c r="B10" s="5" t="n">
        <v>24592274</v>
      </c>
    </row>
    <row r="11" spans="1:5">
      <c r="A11" s="4" t="s">
        <v>99</v>
      </c>
      <c r="B11" s="6" t="n">
        <v>25</v>
      </c>
      <c r="C11" s="5" t="n">
        <v>225914</v>
      </c>
      <c r="D11" s="5" t="n">
        <v>-145668</v>
      </c>
      <c r="E11" s="5" t="n">
        <v>80271</v>
      </c>
    </row>
    <row r="12" spans="1:5">
      <c r="A12" s="4" t="s">
        <v>100</v>
      </c>
      <c r="B12" s="5" t="n">
        <v>24556094</v>
      </c>
    </row>
    <row r="13" spans="1:5">
      <c r="A13" s="3" t="s">
        <v>93</v>
      </c>
    </row>
    <row r="14" spans="1:5">
      <c r="A14" s="4" t="s">
        <v>94</v>
      </c>
      <c r="C14" s="5" t="n">
        <v>150</v>
      </c>
      <c r="E14" s="5" t="n">
        <v>150</v>
      </c>
    </row>
    <row r="15" spans="1:5">
      <c r="A15" s="4" t="s">
        <v>95</v>
      </c>
      <c r="B15" s="5" t="n">
        <v>36180</v>
      </c>
    </row>
    <row r="16" spans="1:5">
      <c r="A16" s="4" t="s">
        <v>96</v>
      </c>
      <c r="C16" s="5" t="n">
        <v>2291</v>
      </c>
      <c r="E16" s="5" t="n">
        <v>2291</v>
      </c>
    </row>
    <row r="17" spans="1:5">
      <c r="A17" s="4" t="s">
        <v>83</v>
      </c>
      <c r="D17" s="5" t="n">
        <v>-14619</v>
      </c>
      <c r="E17" s="5" t="n">
        <v>-14619</v>
      </c>
    </row>
    <row r="18" spans="1:5">
      <c r="A18" s="4" t="s">
        <v>97</v>
      </c>
      <c r="B18" s="6" t="n">
        <v>25</v>
      </c>
      <c r="C18" s="5" t="n">
        <v>228355</v>
      </c>
      <c r="D18" s="5" t="n">
        <v>-160287</v>
      </c>
      <c r="E18" s="5" t="n">
        <v>68093</v>
      </c>
    </row>
    <row r="19" spans="1:5">
      <c r="A19" s="4" t="s">
        <v>98</v>
      </c>
      <c r="B19" s="5" t="n">
        <v>24592274</v>
      </c>
    </row>
    <row r="20" spans="1:5">
      <c r="A20" s="4" t="s">
        <v>101</v>
      </c>
      <c r="B20" s="6" t="n">
        <v>34</v>
      </c>
      <c r="C20" s="5" t="n">
        <v>306053</v>
      </c>
      <c r="D20" s="5" t="n">
        <v>-201109</v>
      </c>
      <c r="E20" s="5" t="n">
        <v>104978</v>
      </c>
    </row>
    <row r="21" spans="1:5">
      <c r="A21" s="4" t="s">
        <v>102</v>
      </c>
      <c r="B21" s="5" t="n">
        <v>33863077</v>
      </c>
    </row>
    <row r="22" spans="1:5">
      <c r="A22" s="3" t="s">
        <v>93</v>
      </c>
    </row>
    <row r="23" spans="1:5">
      <c r="A23" s="4" t="s">
        <v>94</v>
      </c>
      <c r="C23" s="5" t="n">
        <v>39</v>
      </c>
      <c r="E23" s="5" t="n">
        <v>39</v>
      </c>
    </row>
    <row r="24" spans="1:5">
      <c r="A24" s="4" t="s">
        <v>95</v>
      </c>
      <c r="B24" s="5" t="n">
        <v>19890</v>
      </c>
    </row>
    <row r="25" spans="1:5">
      <c r="A25" s="4" t="s">
        <v>96</v>
      </c>
      <c r="C25" s="5" t="n">
        <v>5262</v>
      </c>
      <c r="E25" s="5" t="n">
        <v>5262</v>
      </c>
    </row>
    <row r="26" spans="1:5">
      <c r="A26" s="4" t="s">
        <v>83</v>
      </c>
      <c r="D26" s="5" t="n">
        <v>-49213</v>
      </c>
      <c r="E26" s="5" t="n">
        <v>-49213</v>
      </c>
    </row>
    <row r="27" spans="1:5">
      <c r="A27" s="4" t="s">
        <v>103</v>
      </c>
      <c r="B27" s="6" t="n">
        <v>34</v>
      </c>
      <c r="C27" s="5" t="n">
        <v>311354</v>
      </c>
      <c r="D27" s="5" t="n">
        <v>-250322</v>
      </c>
      <c r="E27" s="5" t="n">
        <v>61066</v>
      </c>
    </row>
    <row r="28" spans="1:5">
      <c r="A28" s="4" t="s">
        <v>104</v>
      </c>
      <c r="B28" s="5" t="n">
        <v>33882967</v>
      </c>
    </row>
    <row r="29" spans="1:5">
      <c r="A29" s="4" t="s">
        <v>105</v>
      </c>
      <c r="B29" s="6" t="n">
        <v>34</v>
      </c>
      <c r="C29" s="5" t="n">
        <v>308830</v>
      </c>
      <c r="D29" s="5" t="n">
        <v>-226497</v>
      </c>
      <c r="E29" s="5" t="n">
        <v>82367</v>
      </c>
    </row>
    <row r="30" spans="1:5">
      <c r="A30" s="4" t="s">
        <v>106</v>
      </c>
      <c r="B30" s="5" t="n">
        <v>33882857</v>
      </c>
    </row>
    <row r="31" spans="1:5">
      <c r="A31" s="3" t="s">
        <v>93</v>
      </c>
    </row>
    <row r="32" spans="1:5">
      <c r="A32" s="4" t="s">
        <v>95</v>
      </c>
      <c r="B32" s="5" t="n">
        <v>110</v>
      </c>
    </row>
    <row r="33" spans="1:5">
      <c r="A33" s="4" t="s">
        <v>96</v>
      </c>
      <c r="C33" s="5" t="n">
        <v>2524</v>
      </c>
      <c r="E33" s="5" t="n">
        <v>2524</v>
      </c>
    </row>
    <row r="34" spans="1:5">
      <c r="A34" s="4" t="s">
        <v>83</v>
      </c>
      <c r="D34" s="5" t="n">
        <v>-23825</v>
      </c>
      <c r="E34" s="5" t="n">
        <v>-23825</v>
      </c>
    </row>
    <row r="35" spans="1:5">
      <c r="A35" s="4" t="s">
        <v>103</v>
      </c>
      <c r="B35" s="6" t="n">
        <v>34</v>
      </c>
      <c r="C35" s="6" t="n">
        <v>311354</v>
      </c>
      <c r="D35" s="6" t="n">
        <v>-250322</v>
      </c>
      <c r="E35" s="6" t="n">
        <v>61066</v>
      </c>
    </row>
    <row r="36" spans="1:5">
      <c r="A36" s="4" t="s">
        <v>104</v>
      </c>
      <c r="B36" s="5" t="n">
        <v>33882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70</v>
      </c>
    </row>
    <row r="3" spans="1:3">
      <c r="A3" s="3" t="s">
        <v>108</v>
      </c>
    </row>
    <row r="4" spans="1:3">
      <c r="A4" s="4" t="s">
        <v>83</v>
      </c>
      <c r="B4" s="6" t="n">
        <v>-49213</v>
      </c>
      <c r="C4" s="6" t="n">
        <v>-25916</v>
      </c>
    </row>
    <row r="5" spans="1:3">
      <c r="A5" s="3" t="s">
        <v>109</v>
      </c>
    </row>
    <row r="6" spans="1:3">
      <c r="A6" s="4" t="s">
        <v>110</v>
      </c>
      <c r="B6" s="5" t="n">
        <v>388</v>
      </c>
      <c r="C6" s="5" t="n">
        <v>173</v>
      </c>
    </row>
    <row r="7" spans="1:3">
      <c r="A7" s="4" t="s">
        <v>111</v>
      </c>
      <c r="B7" s="5" t="n">
        <v>840</v>
      </c>
      <c r="C7" s="5" t="n">
        <v>187</v>
      </c>
    </row>
    <row r="8" spans="1:3">
      <c r="A8" s="4" t="s">
        <v>112</v>
      </c>
      <c r="B8" s="5" t="n">
        <v>466</v>
      </c>
      <c r="C8" s="5" t="n">
        <v>51</v>
      </c>
    </row>
    <row r="9" spans="1:3">
      <c r="A9" s="4" t="s">
        <v>113</v>
      </c>
      <c r="B9" s="5" t="n">
        <v>5094</v>
      </c>
      <c r="C9" s="5" t="n">
        <v>4152</v>
      </c>
    </row>
    <row r="10" spans="1:3">
      <c r="A10" s="3" t="s">
        <v>114</v>
      </c>
    </row>
    <row r="11" spans="1:3">
      <c r="A11" s="4" t="s">
        <v>115</v>
      </c>
      <c r="B11" s="5" t="n">
        <v>-5648</v>
      </c>
    </row>
    <row r="12" spans="1:3">
      <c r="A12" s="4" t="s">
        <v>37</v>
      </c>
      <c r="B12" s="5" t="n">
        <v>1106</v>
      </c>
      <c r="C12" s="5" t="n">
        <v>12</v>
      </c>
    </row>
    <row r="13" spans="1:3">
      <c r="A13" s="4" t="s">
        <v>36</v>
      </c>
      <c r="B13" s="5" t="n">
        <v>-3955</v>
      </c>
    </row>
    <row r="14" spans="1:3">
      <c r="A14" s="4" t="s">
        <v>45</v>
      </c>
      <c r="B14" s="5" t="n">
        <v>-2249</v>
      </c>
      <c r="C14" s="5" t="n">
        <v>1085</v>
      </c>
    </row>
    <row r="15" spans="1:3">
      <c r="A15" s="4" t="s">
        <v>116</v>
      </c>
      <c r="B15" s="5" t="n">
        <v>1776</v>
      </c>
      <c r="C15" s="5" t="n">
        <v>-1460</v>
      </c>
    </row>
    <row r="16" spans="1:3">
      <c r="A16" s="4" t="s">
        <v>117</v>
      </c>
      <c r="B16" s="5" t="n">
        <v>-201</v>
      </c>
      <c r="C16" s="5" t="n">
        <v>-203</v>
      </c>
    </row>
    <row r="17" spans="1:3">
      <c r="A17" s="4" t="s">
        <v>118</v>
      </c>
      <c r="B17" s="5" t="n">
        <v>-51596</v>
      </c>
      <c r="C17" s="5" t="n">
        <v>-21919</v>
      </c>
    </row>
    <row r="18" spans="1:3">
      <c r="A18" s="3" t="s">
        <v>119</v>
      </c>
    </row>
    <row r="19" spans="1:3">
      <c r="A19" s="4" t="s">
        <v>120</v>
      </c>
      <c r="B19" s="5" t="n">
        <v>-943</v>
      </c>
      <c r="C19" s="5" t="n">
        <v>-541</v>
      </c>
    </row>
    <row r="20" spans="1:3">
      <c r="A20" s="4" t="s">
        <v>121</v>
      </c>
      <c r="B20" s="5" t="n">
        <v>-943</v>
      </c>
      <c r="C20" s="5" t="n">
        <v>-541</v>
      </c>
    </row>
    <row r="21" spans="1:3">
      <c r="A21" s="3" t="s">
        <v>122</v>
      </c>
    </row>
    <row r="22" spans="1:3">
      <c r="A22" s="4" t="s">
        <v>123</v>
      </c>
      <c r="C22" s="5" t="n">
        <v>2728</v>
      </c>
    </row>
    <row r="23" spans="1:3">
      <c r="A23" s="4" t="s">
        <v>124</v>
      </c>
      <c r="C23" s="5" t="n">
        <v>-1667</v>
      </c>
    </row>
    <row r="24" spans="1:3">
      <c r="A24" s="4" t="s">
        <v>125</v>
      </c>
      <c r="B24" s="5" t="n">
        <v>-20</v>
      </c>
    </row>
    <row r="25" spans="1:3">
      <c r="A25" s="4" t="s">
        <v>126</v>
      </c>
      <c r="B25" s="5" t="n">
        <v>39</v>
      </c>
      <c r="C25" s="5" t="n">
        <v>83</v>
      </c>
    </row>
    <row r="26" spans="1:3">
      <c r="A26" s="4" t="s">
        <v>127</v>
      </c>
      <c r="B26" s="5" t="n">
        <v>19</v>
      </c>
      <c r="C26" s="5" t="n">
        <v>1144</v>
      </c>
    </row>
    <row r="27" spans="1:3">
      <c r="A27" s="4" t="s">
        <v>128</v>
      </c>
      <c r="B27" s="5" t="n">
        <v>-52520</v>
      </c>
      <c r="C27" s="5" t="n">
        <v>-21316</v>
      </c>
    </row>
    <row r="28" spans="1:3">
      <c r="A28" s="4" t="s">
        <v>129</v>
      </c>
      <c r="B28" s="5" t="n">
        <v>183104</v>
      </c>
      <c r="C28" s="5" t="n">
        <v>114699</v>
      </c>
    </row>
    <row r="29" spans="1:3">
      <c r="A29" s="4" t="s">
        <v>130</v>
      </c>
      <c r="B29" s="5" t="n">
        <v>130584</v>
      </c>
      <c r="C29" s="5" t="n">
        <v>93383</v>
      </c>
    </row>
    <row r="30" spans="1:3">
      <c r="A30" s="3" t="s">
        <v>131</v>
      </c>
    </row>
    <row r="31" spans="1:3">
      <c r="A31" s="4" t="s">
        <v>130</v>
      </c>
      <c r="B31" s="5" t="n">
        <v>183104</v>
      </c>
      <c r="C31" s="5" t="n">
        <v>114699</v>
      </c>
    </row>
    <row r="32" spans="1:3">
      <c r="A32" s="3" t="s">
        <v>132</v>
      </c>
    </row>
    <row r="33" spans="1:3">
      <c r="A33" s="4" t="s">
        <v>133</v>
      </c>
      <c r="B33" s="5" t="n">
        <v>136</v>
      </c>
    </row>
    <row r="34" spans="1:3">
      <c r="A34" s="4" t="s">
        <v>134</v>
      </c>
      <c r="C34" s="5" t="n">
        <v>95</v>
      </c>
    </row>
    <row r="35" spans="1:3">
      <c r="A35" s="4" t="s">
        <v>135</v>
      </c>
      <c r="C35" s="5" t="n">
        <v>95</v>
      </c>
    </row>
    <row r="36" spans="1:3">
      <c r="A36" s="3" t="s">
        <v>136</v>
      </c>
    </row>
    <row r="37" spans="1:3">
      <c r="A37" s="4" t="s">
        <v>137</v>
      </c>
      <c r="B37" s="5" t="n">
        <v>3683</v>
      </c>
      <c r="C37" s="6" t="n">
        <v>800</v>
      </c>
    </row>
    <row r="38" spans="1:3">
      <c r="A38" s="4" t="s">
        <v>138</v>
      </c>
      <c r="B38" s="6" t="n">
        <v>18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39</v>
      </c>
      <c r="B1" s="2" t="s">
        <v>140</v>
      </c>
    </row>
    <row r="2" spans="1:2">
      <c r="A2" s="3" t="s">
        <v>141</v>
      </c>
    </row>
    <row r="3" spans="1:2">
      <c r="A3" s="4" t="s">
        <v>142</v>
      </c>
      <c r="B3" s="6"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7:31Z</dcterms:created>
  <dcterms:modified xmlns:dcterms="http://purl.org/dc/terms/" xmlns:xsi="http://www.w3.org/2001/XMLSchema-instance" xsi:type="dcterms:W3CDTF">2019-08-06T16:27:31Z</dcterms:modified>
</cp:coreProperties>
</file>